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s"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Short-Term Investments" sheetId="10" state="visible" r:id="rId10"/>
    <sheet xmlns:r="http://schemas.openxmlformats.org/officeDocument/2006/relationships" name="Acquisition of Kairos" sheetId="11" state="visible" r:id="rId11"/>
    <sheet xmlns:r="http://schemas.openxmlformats.org/officeDocument/2006/relationships" name="Liabilities" sheetId="12" state="visible" r:id="rId12"/>
    <sheet xmlns:r="http://schemas.openxmlformats.org/officeDocument/2006/relationships" name="Warrant liabilities and long-te" sheetId="13" state="visible" r:id="rId13"/>
    <sheet xmlns:r="http://schemas.openxmlformats.org/officeDocument/2006/relationships" name="Redeemable Convertible Class A " sheetId="14" state="visible" r:id="rId14"/>
    <sheet xmlns:r="http://schemas.openxmlformats.org/officeDocument/2006/relationships" name="Research, Collaboration and Lic"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Acquisition of Kairos (Tables)" sheetId="21" state="visible" r:id="rId21"/>
    <sheet xmlns:r="http://schemas.openxmlformats.org/officeDocument/2006/relationships" name="Liabilities (Tables)" sheetId="22" state="visible" r:id="rId22"/>
    <sheet xmlns:r="http://schemas.openxmlformats.org/officeDocument/2006/relationships" name="Warrant liabilities and long-23" sheetId="23" state="visible" r:id="rId23"/>
    <sheet xmlns:r="http://schemas.openxmlformats.org/officeDocument/2006/relationships" name="Redeemable Convertible Class 24" sheetId="24" state="visible" r:id="rId24"/>
    <sheet xmlns:r="http://schemas.openxmlformats.org/officeDocument/2006/relationships" name="Research, Collaboration and L25" sheetId="25" state="visible" r:id="rId25"/>
    <sheet xmlns:r="http://schemas.openxmlformats.org/officeDocument/2006/relationships" name="Commitments and Contingencies (" sheetId="26" state="visible" r:id="rId26"/>
    <sheet xmlns:r="http://schemas.openxmlformats.org/officeDocument/2006/relationships" name="Nature of Operations - Addition"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hort-Term Investments - Additi" sheetId="32" state="visible" r:id="rId32"/>
    <sheet xmlns:r="http://schemas.openxmlformats.org/officeDocument/2006/relationships" name="Acquisition of Kairos - Additio" sheetId="33" state="visible" r:id="rId33"/>
    <sheet xmlns:r="http://schemas.openxmlformats.org/officeDocument/2006/relationships" name="Acquisition of Kairos - Summary" sheetId="34" state="visible" r:id="rId34"/>
    <sheet xmlns:r="http://schemas.openxmlformats.org/officeDocument/2006/relationships" name="Liabilities - Schedule of Accou" sheetId="35" state="visible" r:id="rId35"/>
    <sheet xmlns:r="http://schemas.openxmlformats.org/officeDocument/2006/relationships" name="Liabilities - Schedule of Other" sheetId="36" state="visible" r:id="rId36"/>
    <sheet xmlns:r="http://schemas.openxmlformats.org/officeDocument/2006/relationships" name="Liabilities - Schedule of Oth37" sheetId="37" state="visible" r:id="rId37"/>
    <sheet xmlns:r="http://schemas.openxmlformats.org/officeDocument/2006/relationships" name="Warrant Liabilities and Long-38" sheetId="38" state="visible" r:id="rId38"/>
    <sheet xmlns:r="http://schemas.openxmlformats.org/officeDocument/2006/relationships" name="Warrant Liabilities and Long-39" sheetId="39" state="visible" r:id="rId39"/>
    <sheet xmlns:r="http://schemas.openxmlformats.org/officeDocument/2006/relationships" name="Warrant Liabilities and Long-40" sheetId="40" state="visible" r:id="rId40"/>
    <sheet xmlns:r="http://schemas.openxmlformats.org/officeDocument/2006/relationships" name="Redeemable Convertible Class 41" sheetId="41" state="visible" r:id="rId41"/>
    <sheet xmlns:r="http://schemas.openxmlformats.org/officeDocument/2006/relationships" name="Redeemable Convertible Class 42" sheetId="42" state="visible" r:id="rId42"/>
    <sheet xmlns:r="http://schemas.openxmlformats.org/officeDocument/2006/relationships" name="Redeemable Convertible Class 43" sheetId="43" state="visible" r:id="rId43"/>
    <sheet xmlns:r="http://schemas.openxmlformats.org/officeDocument/2006/relationships" name="Redeemable Convertible Class 44" sheetId="44" state="visible" r:id="rId44"/>
    <sheet xmlns:r="http://schemas.openxmlformats.org/officeDocument/2006/relationships" name="Research, Collaboration and L45" sheetId="45" state="visible" r:id="rId45"/>
    <sheet xmlns:r="http://schemas.openxmlformats.org/officeDocument/2006/relationships" name="Research, Collaboration and L46" sheetId="46" state="visible" r:id="rId46"/>
    <sheet xmlns:r="http://schemas.openxmlformats.org/officeDocument/2006/relationships" name="Commitments and Contingencies -" sheetId="47" state="visible" r:id="rId47"/>
    <sheet xmlns:r="http://schemas.openxmlformats.org/officeDocument/2006/relationships" name="Commitments and Contingencies48" sheetId="48" state="visible" r:id="rId48"/>
    <sheet xmlns:r="http://schemas.openxmlformats.org/officeDocument/2006/relationships" name="Related Party Transactions - Ad" sheetId="49" state="visible" r:id="rId49"/>
    <sheet xmlns:r="http://schemas.openxmlformats.org/officeDocument/2006/relationships" name="Subsequent Events - Additional " sheetId="50" state="visible" r:id="rId50"/>
  </sheets>
  <definedNames/>
  <calcPr calcId="124519" fullCalcOnLoad="1"/>
</workbook>
</file>

<file path=xl/sharedStrings.xml><?xml version="1.0" encoding="utf-8"?>
<sst xmlns="http://schemas.openxmlformats.org/spreadsheetml/2006/main" uniqueCount="581">
  <si>
    <t>Document and Entity Information - shares</t>
  </si>
  <si>
    <t>3 Months Ended</t>
  </si>
  <si>
    <t>Mar. 31, 2018</t>
  </si>
  <si>
    <t>Apr. 30,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ZYME</t>
  </si>
  <si>
    <t>Entity Registrant Name</t>
  </si>
  <si>
    <t>Zymeworks Inc.</t>
  </si>
  <si>
    <t>Entity Central Index Key</t>
  </si>
  <si>
    <t>Current Fiscal Year End Date</t>
  </si>
  <si>
    <t>--12-31</t>
  </si>
  <si>
    <t>Entity Filer Category</t>
  </si>
  <si>
    <t>Non-accelerated Filer</t>
  </si>
  <si>
    <t>Entity Common Stock, Shares Outstanding</t>
  </si>
  <si>
    <t>Consolidated Balance Sheets - USD ($) $ in Thousands</t>
  </si>
  <si>
    <t>Dec. 31, 2017</t>
  </si>
  <si>
    <t>Current assets:</t>
  </si>
  <si>
    <t>Cash and cash equivalents</t>
  </si>
  <si>
    <t>Short-term investments (note 4)</t>
  </si>
  <si>
    <t>SR&amp;ED receivables</t>
  </si>
  <si>
    <t>Accounts receivables</t>
  </si>
  <si>
    <t>Prepaid expenses and other current assets</t>
  </si>
  <si>
    <t>Total current assets</t>
  </si>
  <si>
    <t>Acquired in-process research and development (note 5)</t>
  </si>
  <si>
    <t>Goodwill (note 5)</t>
  </si>
  <si>
    <t>Long-term prepaid assets</t>
  </si>
  <si>
    <t>Property and equipment, net</t>
  </si>
  <si>
    <t>Intangible assets, net</t>
  </si>
  <si>
    <t>Deferred tax assets</t>
  </si>
  <si>
    <t>Total assets</t>
  </si>
  <si>
    <t>Current liabilities:</t>
  </si>
  <si>
    <t>Accounts payable and accrued liabilities (note 6)</t>
  </si>
  <si>
    <t>Warrant liabilities (note 7b)</t>
  </si>
  <si>
    <t>Fair value of liability classified options</t>
  </si>
  <si>
    <t>Other current liabilities (note 6)</t>
  </si>
  <si>
    <t>Total current liabilities</t>
  </si>
  <si>
    <t>Other long term liabilities (note 6)</t>
  </si>
  <si>
    <t>Total liabilities</t>
  </si>
  <si>
    <t>Shareholders' equity:</t>
  </si>
  <si>
    <t>Common shares, no par value; unlimited authorized shares at March 31, 2018 and December 31, 2017, respectively; 25,464,460 and 25,444,006 shares issued and outstanding at March 31, 2018 and December 31, 2017, respectively (note 8a)</t>
  </si>
  <si>
    <t>Additional paid-in capital</t>
  </si>
  <si>
    <t>Accumulated other comprehensive loss</t>
  </si>
  <si>
    <t>Accumulated deficit</t>
  </si>
  <si>
    <t>Total shareholders' equity</t>
  </si>
  <si>
    <t>Total liabilities and shareholders' equity</t>
  </si>
  <si>
    <t>Consolidated Balance Sheets (Parenthetical) - $ / shares</t>
  </si>
  <si>
    <t>12 Months Ended</t>
  </si>
  <si>
    <t>Statement of Financial Position [Abstract]</t>
  </si>
  <si>
    <t>Common shares, authorized</t>
  </si>
  <si>
    <t>Unlimited</t>
  </si>
  <si>
    <t>Common shares, no par value</t>
  </si>
  <si>
    <t>Common shares, issued</t>
  </si>
  <si>
    <t>Common shares, outstanding</t>
  </si>
  <si>
    <t>Consolidated Statements of Loss and Comprehensive Loss - USD ($) $ in Thousands</t>
  </si>
  <si>
    <t>Mar. 31, 2017</t>
  </si>
  <si>
    <t>Revenue</t>
  </si>
  <si>
    <t>Research and developmental collaborations (note 9)</t>
  </si>
  <si>
    <t>Operating expenses:</t>
  </si>
  <si>
    <t>Research and development</t>
  </si>
  <si>
    <t>Government grants and credits</t>
  </si>
  <si>
    <t>Net research and development</t>
  </si>
  <si>
    <t>General and administrative</t>
  </si>
  <si>
    <t>Impairment on acquired IPR&amp;D (note 5)</t>
  </si>
  <si>
    <t>Total operating expenses</t>
  </si>
  <si>
    <t>Loss from operations</t>
  </si>
  <si>
    <t>Other (expense) income</t>
  </si>
  <si>
    <t>Interest and other expense</t>
  </si>
  <si>
    <t>Change in fair value of warrant liabilities (note 7b)</t>
  </si>
  <si>
    <t>Accretion on long-term debt</t>
  </si>
  <si>
    <t>Interest and other income</t>
  </si>
  <si>
    <t>Foreign exchange (loss) gain</t>
  </si>
  <si>
    <t>Total other (expense) income, net</t>
  </si>
  <si>
    <t>Loss before income taxes</t>
  </si>
  <si>
    <t>Income tax recovery (expense)</t>
  </si>
  <si>
    <t>Net loss and comprehensive loss</t>
  </si>
  <si>
    <t>Net loss per common share (note 2):</t>
  </si>
  <si>
    <t>Basic</t>
  </si>
  <si>
    <t>Diluted</t>
  </si>
  <si>
    <t>Weighted-average common shares outstanding (note 2):</t>
  </si>
  <si>
    <t>Consolidated Statement of Changes in Shareholders' Equity - 3 months ended Mar. 31, 2018 - USD ($) $ in Thousands</t>
  </si>
  <si>
    <t>Total</t>
  </si>
  <si>
    <t>Common Shares [Member]</t>
  </si>
  <si>
    <t>Accumulated Deficit [Member]</t>
  </si>
  <si>
    <t>Accumulated Other Comprehensive Income (Loss) [Member]</t>
  </si>
  <si>
    <t>Additional Paid-in Capital [Member]</t>
  </si>
  <si>
    <t>Beginning balance at Dec. 31, 2017</t>
  </si>
  <si>
    <t>Beginning balance, shares at Dec. 31, 2017</t>
  </si>
  <si>
    <t>Issuance of common shares on exercise of options (note 8e)</t>
  </si>
  <si>
    <t>Issuance of common shares on exercise of options, shares</t>
  </si>
  <si>
    <t>Issuance of common shares through employee share purchase plan (note 8f)</t>
  </si>
  <si>
    <t>Issuance of common shares through employee share purchase plan, shares</t>
  </si>
  <si>
    <t>Share-based compensation</t>
  </si>
  <si>
    <t>Net loss</t>
  </si>
  <si>
    <t>Ending balance at Mar. 31, 2018</t>
  </si>
  <si>
    <t>Ending balance, shares at Mar. 31, 2018</t>
  </si>
  <si>
    <t>Consolidated Statements of Cash Flows $ in Thousands, $ in Thousands</t>
  </si>
  <si>
    <t>Mar. 31, 2018USD ($)</t>
  </si>
  <si>
    <t>Mar. 31, 2017USD ($)</t>
  </si>
  <si>
    <t>Cash flows from operating activities:</t>
  </si>
  <si>
    <t>Loss for the period</t>
  </si>
  <si>
    <t>Items not involving cash:</t>
  </si>
  <si>
    <t>Depreciation of property and equipment</t>
  </si>
  <si>
    <t>Amortization of intangible assets</t>
  </si>
  <si>
    <t>Deferred income tax expense (recovery)</t>
  </si>
  <si>
    <t>Impairment on acquired IPR&amp;D</t>
  </si>
  <si>
    <t>Unrealized foreign exchange loss / (gain)</t>
  </si>
  <si>
    <t>Changes in non-cash operating working capital:</t>
  </si>
  <si>
    <t>SR&amp;ED and IRAP receivables</t>
  </si>
  <si>
    <t>Accounts payable and accrued liabilities</t>
  </si>
  <si>
    <t>Income taxes payable</t>
  </si>
  <si>
    <t>Net cash used in operating activities</t>
  </si>
  <si>
    <t>Cash flows from financing activities:</t>
  </si>
  <si>
    <t>Issuance of common shares through employee share purchase plan</t>
  </si>
  <si>
    <t>Deferred financing fees</t>
  </si>
  <si>
    <t>Capital lease payments</t>
  </si>
  <si>
    <t>Net cash from financing activities</t>
  </si>
  <si>
    <t>Cash flows from investing activities:</t>
  </si>
  <si>
    <t>Short-term investments</t>
  </si>
  <si>
    <t>Acquisition of property and equipment</t>
  </si>
  <si>
    <t>Acquisition of intangible assets</t>
  </si>
  <si>
    <t>Net cash from investing activities</t>
  </si>
  <si>
    <t>Effect of exchange rate changes on cash and cash equivalents</t>
  </si>
  <si>
    <t>Net change in cash and cash equivalents</t>
  </si>
  <si>
    <t>Cash and cash equivalents, beginning of period</t>
  </si>
  <si>
    <t>Cash and cash equivalents, end of period</t>
  </si>
  <si>
    <t>Supplemental disclosure of non-cash investing and finance items:</t>
  </si>
  <si>
    <t>Deferred financing fees in accounts payable and accrued liabilities</t>
  </si>
  <si>
    <t>Acquisition of property and equipment in accounts payable and accrued liabilities</t>
  </si>
  <si>
    <t>Nature of Operations</t>
  </si>
  <si>
    <t>Organization, Consolidation and Presentation of Financial Statements [Abstract]</t>
  </si>
  <si>
    <t>1. Nature of Operations
Zymeworks Inc. (the “Company” or
“Zymeworks”) was incorporated on September 8, 2003
under the laws of the Canada Business Corporations Act. On
October 22, 2003, the Company was registered as an
extra-provincial company under the Company Act (British Columbia).
On May 2, 2017, the Company continued under the Business
Corporations Act (British Columbia). Zymeworks is a clinical-stage
biopharmaceutical company dedicated to the discovery, development
and commercialization of next-generation biotherapeutics.
Since its inception, the Company has devoted substantially all of
its resources to research and development activities, including
developing its therapeutic platforms, identifying and developing
potential product candidates and undertaking preclinical studies
and clinical trials. The Company supports these activities through
general and administrative support, as well as by raising capital,
conducting business planning and protecting its intellectual
property.
Share Consolidation
On April 13, 2017, the Company effected a 1 for
2.3866 share consolidation (reverse share split) of the
Company’s issued and outstanding common shares and redeemable
convertible preferred shares. Accordingly, (i) every 2.3866
common shares were combined into one common share, (ii) every
2.3866 redeemable convertible preferred shares were combined into
one redeemable convertible preferred share, (iii) the number
of common shares into which each outstanding option and warrant to
purchase common shares and the number of preferred shares into
which each outstanding warrant to purchase preferred shares is
exercisable were proportionately decreased on a 1 for 2.3866 basis,
and (iv) the exercise price for each such outstanding option
and warrant to purchase common shares or preferred shares were
proportionately increased on a 1 for 2.3866 basis. All of the share
numbers, share prices, and exercise prices in these financial
statements have been adjusted, on a retroactive basis, to reflect
this 1 for 2.3866 reverse share split.
Initial Public Offering
On April 27, 2017, the Company’s registration statement
on Form F-1 No. 333-217100)</t>
  </si>
  <si>
    <t>Summary of Significant Accounting Policies</t>
  </si>
  <si>
    <t>Accounting Policies [Abstract]</t>
  </si>
  <si>
    <t xml:space="preserve">2. Summary of Significant Accounting Policies
Basis of Presentation
The accompanying interim condensed consolidated financial
statements of the Company have been prepared in accordance with
generally accepted accounting principles in the United States of
America (“U.S. GAAP”) and pursuant to the rules and
regulations of the United States Securities and Exchange Commission
(“SEC”) for interim financial information. Accordingly,
these financial statements do not include all the information and
footnotes required for complete financial statements and should be
read in conjunction with the audited financial statements and notes
for the year ended December 31, 2017.
These unaudited interim financial statements reflect all
adjustments, consisting solely of normal recurring adjustments,
which, in the opinion of management, are necessary for a fair
presentation of results for the interim periods presented. The
results of operations for the three months ended March 31,
2018 and 2017 are not necessarily indicative of results that can be
expected for a full year. These unaudited interim financial
statements follow the same significant accounting policies as those
described in the notes to the audited financial statements of the
Company for the year ended December 31, 2017.
All amounts expressed in the consolidated financial statements of
the Company and the accompanying notes thereto are expressed in
thousands of U.S. dollars, except for per share data and where
otherwise indicated. References to “$” are to U.S.
dollars and references to “C$” are to Canadian
dollars.
Use of Estimates
The preparation of the financial statements in accordance with U.S.
GAAP requires the Company to make estimates and judgments in
certain circumstances that affect the reported amounts of assets,
liabilities, revenue and expenses, and related disclosure of
contingent assets and liabilities. In preparing these consolidated
financial statements, management has made its best estimates and
judgments of certain amounts included in the financial statements,
giving due consideration to materiality. On an ongoing basis, the
Company evaluates its estimates, including those related to revenue
recognition, Scientific Research and Experimental Development
(“SR&amp;ED”) Program and Industrial Research
Assistance Program (“IRAP”), share-based compensation,
warrants, accrual of expenses, preclinical study accruals,
valuation allowance for deferred taxes, other contingencies and
valuation of assets acquired in a business combination. Management
bases its estimates on historical experience or on various other
assumptions that it believes to be reasonable under the
circumstances. Actual results could differ from these
estimates.
Financial instruments
Fair value of financial instruments
The Company measures certain financial instruments and other items
at fair value.
To determine the fair value, the Company uses the fair value
hierarchy for inputs used in measuring fair value that maximizes
the use of observable inputs and minimizes the use of unobservable
inputs by requiring that the most observable inputs be used when
available. Observable inputs are inputs market participants would
use to value an asset or liability and are developed based on
market data obtained from independent sources. Unobservable inputs
are inputs based on assumptions about the factors market
participants would use to value an asset or liability. The three
levels of inputs that may be used to measure fair value are as
follows:
• Level 1 inputs are quoted market
prices for identical instruments available in active markets.
• Level 2 inputs are inputs other
than Level 1 prices, such as prices for similar asset or
liability that are observable either directly or indirectly. If the
asset or liability has a contractual term, the input must be
observable for substantially the full term. An example includes
quoted market prices for similar assets or liabilities in active
markets.
• Level 3 inputs are unobservable
inputs for the asset or liability and will reflect
management’s assumptions about market assumptions that would
be used to price the asset or liability.
Assets and liabilities are classified based on the lowest level of
input that is significant to the fair value measurements. Changes
in the observability of valuation inputs may result in a
reclassification of levels for certain securities within the fair
value hierarchy.
The Company’s financial instruments consist of cash and cash
equivalents, short-term investments, amounts receivable, accounts
payable and accrued liabilities, warrants, capital lease
obligations, liability classified options and other long-term
liabilities.
The carrying values of cash and cash equivalents, short-term
investments, amounts receivable and accounts payable and accrued
liabilities approximate their fair values due to the immediate or
short-term maturity of these financial instruments. Based on the
borrowing rates available to the Company for debt with similar
terms and consideration of default and credit risk using
Level 2 inputs, the carrying value of the Company’s
capital lease obligations as of March 31, 2018 approximates
its fair value. As quoted prices for the warrants and liability
classified stock options are not readily available, the Company has
used a Black-Scholes pricing model to estimate fair value. These
are level 3 inputs as defined above. Other long-term liabilities
for contingent consideration related to business acquisitions are
recorded at fair value on the acquisition date and adjusted
quarterly to fair value. Changes in the fair value of contingent
consideration liabilities can result from changes in anticipated
milestone payments and changes in assumed discount periods and
rates. These inputs are unobservable in the market and therefore
categorized as level 3 inputs as defined above.
The following tables present information about the Company’s
liabilities that are measured at fair value on a recurring basis,
and indicates the fair value hierarchy of the valuation techniques
used to determine such fair value:
March 31, Level 1 Level 2 Level 3
Liabilities
Liability classified stock options $ 8,233 $
— $
— $ 8,233
Warrant liabilities 2,690
—
— 2,690
Liability for contingent consideration (note 10) 470
—
— 470
Total $ 11,393 $
— $
— 11,393
December 31, Level 1 Level 2 Level 3
Liabilities
Liability classified stock options $ 3,945 $
— $
— $ 3,945
Warrant liabilities 1,348
—
— 1,348
Liability for contingent consideration (note 10) 470 470
Total $ 5,763 $
— $
— $ 5,763
The following table presents the changes in fair value of the
Company’s warrant liabilities:
Liability at beginning
Increase (decrease) in
Liability at end
Three months ended March 31, 2018. $ 1,348 $ 1,342 $ 2,690
The following table presents the changes in fair value of the
liability classified stock options:
Liability at Increase (decrease) in liability options Unrealized
Liability at end of
Liabilities
Liability classified stock options $ 3,945 $ 4,367 $ (79 ) $ 8,233
Net loss per share
The Company follows the two-class two-class two-class non-cumulative,
Basic net loss per share attributable to common shareholders is
computed by dividing the net loss attributable to common
shareholders by the weighted average number of common shares
outstanding for the year. Diluted net loss per share attributable
to common shareholders is computed by adjusting net loss
attributable to common shareholders to reallocate undistributed
earnings based on the potential impact of dilutive securities,
including outstanding redeemable convertible Class A preferred
shares, stock options and warrants. Diluted net loss per share
attributable to common shareholders is computed by dividing the
diluted net loss attributable to common shareholders by the
weighted-average number of common shares outstanding for the year,
including potential dilutive common shares assuming the dilutive
effect of outstanding instruments. The if-converted
Three Months
Ended
2018 2017
Numerator
Net loss used to compute net loss per common share:
Basic $ (21,204 ) $ (15,926 )
Adjustment for change in fair value of ASC 815 liability classified
stock options and warrant liabilities
— (710 )
Diluted $ (21,204 ) $ (16,636 )
Denominator:
Weighted-average common shares outstanding:
Basic 25,459,150 13,183,928
Adjustment for dilutive effect of stock options and warrants
— 145,823
Diluted 25,459,150 13,329,751
Net loss per common share — basic $ (0.83 ) $ (1.21 )
Net loss per common share — diluted $ (0.83 ) $ (1.25 ) </t>
  </si>
  <si>
    <t>Recent Accounting Pronouncements</t>
  </si>
  <si>
    <t>Accounting Changes and Error Corrections [Abstract]</t>
  </si>
  <si>
    <t>3. Recent Accounting Pronouncements
Initial adoption of new accounting pronouncements
In May 2014, the Financial Accounting Standards Board, or FASB,
issued ASU 2014-09, 605-35,
The Company adopted the new standard effective January 1,
2018, as required, using the modified retrospective approach. The
adoption of ASU 2014-09 2014-09.
Recent accounting pronouncements not yet adopted
In February 2016, the FASB issued ASU 2016-02, 2016-02
In January 2017, the FASB issued ASU 2017-04, 2017-04 2017-04
In May 2017, the FASB issued ASU 2017-09, “Compensation — Stock 2017-09 non-substantive.
In July 2017, the FASB issued ASU 2017-11, Non-controlling
In August 2017, the FASB issued ASU 2017-12,
In February 2018, the FASB issued ASU 2018-02, 2018-02),
The Company has reviewed other recent accounting pronouncements and
concluded that they are either not applicable to the business, or
that no material effect is expected on the consolidated financial
statements as a result of future adoption.</t>
  </si>
  <si>
    <t>Short-Term Investments</t>
  </si>
  <si>
    <t>Investments Schedule [Abstract]</t>
  </si>
  <si>
    <t>4. Short-Term Investments
Short-term investments consist of guaranteed investment
certificates (“GICs”) held at financial institutions in
accordance with the Company’s treasury policy. These GICs
bear interest rate of 1.0%-2.0%</t>
  </si>
  <si>
    <t>Acquisition of Kairos</t>
  </si>
  <si>
    <t>Business Combinations [Abstract]</t>
  </si>
  <si>
    <t>5. Acquisition of Kairos
Description of the Transaction
On March 18, 2016, the Company completed the acquisition of
all remaining issued and outstanding shares of Kairos, for $24,778
(C$32,257). This consideration was comprised of $23,043 (C$30,000)
in common shares of the Company, and $1,733 (C$2,257) in cash,
pursuant to a net working capital adjustment determined at closing.
Prior to this acquisition the Company had a 19.99% equity interest
in Kairos. The Company recognized IPR&amp;D and Goodwill as part of
the purchase price allocation.
Impairment Evaluation for Intangible Assets and Goodwill
All IPR&amp;D acquired in the Kairos business combination is
classified as indefinite-lived and is not currently being
amortized. IPR&amp;D becomes definite-lived upon the completion of
the associated research and development efforts, and will be
amortized from that time over an estimated useful life based on
respective patent terms. The Company evaluates the recoverable
amount of intangible assets on an annual basis and performs an
annual evaluation of goodwill as of December 31 each year,
unless there is an event or change in the business that could
indicate impairment, in which case earlier testing is
performed.
For the year ended December 31, 2016, the Company recorded an
impairment charge of $768 for the discontinuance of the
Co-Development Co-Development”).
The Company concluded that there were no further impairment
indicators related to IPR&amp;D for the three months ended
March 31, 2018. The following table summarizes the carrying
value of IPR&amp;D, net of impairment:
March 31, 2018
December 31, 2017
Acquired IPR&amp;D $ 20,700 $ 20,700
Less: Impairment (2,304 ) (2,304 )
$ 18,396 $ 18,396
The Company performed its annual impairment test for goodwill as of
December 31, 2017. As part of the evaluation of the
recoverability of goodwill, the Company identified only one
reporting unit to which the total carrying amount of goodwill has
been assigned. As at December 31, 2017, the Company performed
a qualitative assessment for impairment of goodwill, considering
factors including industry and market conditions, macro-economic
conditions, and the excess of market capitalization over the
carrying value of the net assets at December 31, 2017, and
concluded that it was not more likely than not that the fair value
of the reporting unit was less than its carrying value.
Consequently, the step 1 quantitative test was not required.</t>
  </si>
  <si>
    <t>Liabilities</t>
  </si>
  <si>
    <t>Payables and Accruals [Abstract]</t>
  </si>
  <si>
    <t>6. Liabilities
Accounts payable and accrued expenses consisted of the
following:
March 31,
December 31,
Trade payables $ 959 $ 1,664
Accrued research expenses 4,374 4,708
Employee compensation and vacation accruals 954 1,981
Accrued legal and professional fees 670 308
Payable to CDRD Ventures Inc. (“CVI”) for Kairos
SR&amp;ED receivable
— 165
Other 100 227
Total $ 7,057 $ 9,053
Other current liabilities consisted of the following:
March 31,
December 31,
Current income tax liability $ 51 $ 158
Current portion of lease inducements 138 147
Current portion of capital lease liability 16 10
Total $ 205 $ 315
Other long-term liabilities consisted of the following:
March 31,
December 31,
Liability for contingent consideration (note 10) $ 470 $ 470
Lease inducements 304 344
Capital lease liability 51 52
Total $ 825 $ 866</t>
  </si>
  <si>
    <t>Warrant liabilities and long-term debt</t>
  </si>
  <si>
    <t>Text Block [Abstract]</t>
  </si>
  <si>
    <t xml:space="preserve">7. Warrant liabilities and long-term debt
a. Perceptive Debt
Description of transaction:
On June 2, 2016, the Company entered into a Credit Agreement
(the “Perceptive Debt”) with Perceptive Credit
Opportunities Fund L.P. and PCOF Phoenix II Fund L.P.
(collectively, the “Perceptive”). The total credit
facility was for $15.0 million consisting of Tranche A and
Tranche B term loans for $7.5 million each. The Tranche A term
loan was made available to the Company on June 2, 2016, with
total net proceeds received of $6,953, after deducting commissions,
legal and other administrative costs. The interest rate on the
Tranche A term loan was LIBOR plus an applicable margin of 10% per
annum with LIBOR to be a minimum of 1% with monthly interest
payments. $225 monthly principal payments were originally scheduled
to commence on June 2, 2018, with the remaining outstanding
principal balance to be paid on June 2, 2020. Under the Credit
Agreement, the Company had the option to settle the loan earlier,
subject to certain early payment premiums. On June 6, 2017,
the Company exercised its option to repay the total outstanding
debt ahead of the maturity date.
On June 2, 2016, pursuant to the terms of the Perceptive Debt,
the Company also issued Warrant Certificates which entitled
Perceptive Credit Opportunities Fund, L.P. to purchase up to
295,009 Redeemable Convertible Class A Preferred Shares of the
Company at an exercise price of $11.69 per share, with an expiry
term of five years (the “Perceptive Warrants”). These
warrants were classified as liabilities and were recorded at their
estimated fair value as they contained a down-round provision and
because the shares underlying the warrants could have obligated the
Company to transfer assets to the holders at a future date under
certain circumstances, such as a deemed liquidation event. Changes
in fair value are recorded in the consolidated statements of
loss and comprehensive loss.
The warrants were initially recorded at their fair value at
issuance of $3,266 and the residual balance of the original
principal, $4,234, has been recorded as long-term debt. The
long-term debt was being accreted to its face value of $7,500 over
the four-year term of the Perceptive Debt. On August 3, 2016,
the Warrant Certificates were assigned to Perceptive Credit
Holdings, LP, an affiliate of Perceptive.
Immediately prior to the consummation of the IPO, in conjunction
with the conversion of the Company’s Redeemable Convertible
Class A Preferred Shares into common shares (note 8c), the
Redeemable Convertible Class A Preferred Share Warrants were
converted on a 1.349367-for-1
b. Warrant liabilities
Warrant liabilities from Perceptive warrants (note 7a) were $2,690
and $1,348 as of March 31, 2018 and December 31, 2017,
respectively. The Company recorded a $1,342 increase in fair value
of warrant liabilities during the three months ended March 31,
2018, related to the Perceptive Warrants. The estimated fair value
of the Perceptive Warrants was determined using the Black-Scholes
option pricing model with the following assumptions:
March 31,
2018 2017
Expected term 3.18 years 4.18 years
Dividend yield 0 % 0 %
Expected volatility 67.70 % 67.33 %
Risk-free interest rate 2.39 % 1.72 % </t>
  </si>
  <si>
    <t>Redeemable Convertible Class A Preferred Shares, and Shareholders' Equity</t>
  </si>
  <si>
    <t>Equity [Abstract]</t>
  </si>
  <si>
    <t>8. Redeemable Convertible Class A Preferred Shares, and
Shareholders’ Equity
The number of shares and per share amounts are presented in actual
amounts.
a. Authorized
On May 2, 2017, the Company’s new Articles of
Incorporation were issued under which the Company has an unlimited
number of voting Common Shares and Preferred Shares without par
value.
Under the Company’s former Articles of Incorporation dated
December 21, 2015, the Company had 6,413,265 authorized
Redeemable Convertible Class A Preferred Shares.
b. Redeemable Convertible Class A
Preferred Shares
The rights and preferences of the Redeemable Convertible
Class A Preferred Shares were as follows:
The Class A preferred shares accrued dividends at 8% per annum
non-cumulative,
Optional conversion
Mandatory conversion:
Upon the liquidation, dissolution, reorganization or winding-up
(i) (a) if such event occurred prior to January 7,
2017, 1.25 times the Class A original issue price of $11.69
per share,
(b) if such event occurred after January 7, 2017,
1.5 times the Class A original issue price of $11.69 per
share,
under both cases plus any dividends declared but unpaid
(ii) amount per share payable had all Class A
preferred shares been converted into common shares in accordance
with the conversion mechanism.
The preferences over common shareholders would have ceased to exist
upon conversion of preferred shares into common shares.
Each preferred shareholder was entitled to the number of votes that
such shareholder would be entitled to if such preferred shares were
converted to common shares.
The Company assessed the issued Class A preferred shares for
any beneficial conversion features or embedded derivatives,
including the conversion option, that would require bifurcation
from the applicable series of preferred shares and receive separate
accounting treatment. On the date of the issuance of preferred
shares, the fair value of the common shares into which the
Class A preferred shares were convertible was less than the
effective conversion price of such shares and, as such, there was
no intrinsic value of the conversion option on the commitment date.
There was a contingent beneficial conversion feature that would
have become applicable if an initial public offering was completed
at an issue price in excess of the conversion price within one year
of the date the preferred shares were issued.
Prior to the IPO, the Company classified its preferred shares
outside of permanent equity as the redemption of such shares was
not solely under the control of the Company.
c. Conversion of Redeemable Convertible
Class A Preferred Shares to Common Shares
Immediately prior to the consummation of the IPO, all outstanding
Redeemable Convertible Class A Preferred Shares were converted
into 7,098,194 common shares on a 1-for-1.349367
The IPO was completed at $13.00 per share issued which resulted in
an adjustment to the conversion price and a beneficial conversion
feature related to the Class A preferred shares as the fair
value of the common shares at the commitment date exceeded the
effective conversion price at the IPO date. This beneficial
conversion feature of $520 was recorded as an increase to
additional paid-in
d. Preferred Shares
The rights and preferences of the unissued Preferred Shares are as
follows:
Holders of Preferred Shares will be entitled to preference with
respect to payment of dividends over the Common Shares and any
other shares ranking junior to the Preferred Shares with respect to
payment of dividends.
In the event of the liquidation, dissolution or winding-up
The Preferred Shares may also be given such other preferences over
the Common Shares and any other shares ranking junior to the
Preferred Shares as may be fixed by directors’ resolution as
to the respective series authorized to be issued.
As of March 31, 2018 and December 31, 2017, no preferred
shares were issued or outstanding, respectively.
e. Stock-Based Compensation
Original Stock Option Plan:
On July 14, 2006, the shareholders approved an employee stock
option plan (the “Original Plan”). The Original Plan
provides for the granting of options to directors, officers,
employees and consultants. Options to purchase common shares may be
granted at an exercise price of each option equal to the last
private issuance of common shares immediately preceding the date of
the grant. The total number of options outstanding is not to exceed
20% of the issued common shares of the Company.
Options granted under the Original Plan are exercisable at various
dates over their ten-year
For options issued to employees, the shares available for issuance
under the Original Plan vest over 4 years. Shares available for
issuance under the Original Plan issued to directors, vest over 3
years, and shares available for issuance under the Original Plan
issued to consultants and members of the Scientific Advisory Board
vest immediately upon issuance.
The exercise prices of the Company’s stock options are
denominated in Canadian dollars. The U.S. dollar amounts have been
translated using the period end rate or the average rate for the
period, as applicable, and have been provided for information
purposes.
New Stock Option Plan:
On April 10, 2017, a new stock option plan (the “New
Plan”), was approved by the shareholders of the Company and
it became effective immediately prior to the consummation of the
IPO. The New Plan allows for the grant of options to directors,
officers, employees and consultants in U.S. or Canadian dollars.
The Company may also grant incentive stock options
(“ISOs”), within the meaning of Section 422 of the
Code, to its employees under the New Plan.
The maximum number of common shares reserved for issuance, in the
aggregate, under the New Plan is not to exceed a rolling number
equal to 17% of the Company’s issued and outstanding common
shares (on a non-diluted
All options granted under the New Plan will have an exercise price
determined and approved by the Board at the time of grant, which
shall not be less than the market price of the common shares at
such time. For purposes of the New Plan, the market price of the
common shares shall be the volume weighted average trading price of
the common shares on the TSX, (or the stock exchange where the
majority of trading volume and value of the common shares has
occurred for the five trading days prior to the relevant date) for
the five trading days ending on the last trading day before the day
on which the option is granted. The Company may convert a market
price denominated in Canadian currency into United States currency
and vice versa and such converted amount shall be the market
price.
An option shall be exercisable during a period established by the
Board which shall commence on the date of the grant and shall
terminate not later than ten years after the date of the granting
of the option. The New Plan provides that the exercise period shall
automatically be extended if the date on which it is scheduled to
terminate shall fall during a black-out black-out
All options shall vest in accordance with the terms of their grant
agreements.
The following table summarizes the Company’s stock options
granted in Canadian dollars under the Original Plan and the New
Plan:
Number Weighted- Weighted- Weighted- Aggregate Aggregate
Outstanding, December 31, 2017 2,263,712 14.24 11.35 7.53 1,455 1,160
Granted 234,025 15.59 12.32
Expired (2,033 ) 14.44 11.42
Exercised (7,207 ) 5.22 4.77
Forfeited (4,495 ) 11.46 9.06
Outstanding, March 31, 2018 2,484,002 14.39 11.16 7.63 7,038 5,459
The following table summarizes the Company’s stock options
granted in U.S. dollars under the New Plan:
Number Weighted- Weighted- Aggregate
Outstanding, December 31, 2017 636,595 9.70 9.46 15
Granted 565,500 11.84
Expired
—
—
Exercised
—
—
Forfeited
—
—
Outstanding, March 31, 2018 1,202,095 10.71 9.57 1,596
The Company received cash proceeds of $34 (C$43) from stock options
exercised.
The stock options expire at various dates from June 30, 2018
to June 12, 2032.
The estimated fair value of options granted to officers, directors,
employees and consultants is amortized over the vesting period.
Compensation expense (income) is recorded in research and
development expenses, general and administration expenses and
finance expense (income) as follows:
Three Months Ended
2018 2017
Research and development $ 1,192 $ 844
General and administrative and other 2,351 2,132
Total $ 3,543 $ 2,976
The estimated fair value of stock options granted in Canadian
dollars under the Original Plan and the New Plan was determined
using the Black-Scholes option pricing model with the following
weighted-average assumptions:
Three Months Ended March 31,
2018
2017
Dividend yield 0 % 0 %
Expected volatility 66.2 % 66.5 %
Risk-free interest rate 2.14 % 1.55 %
Expected average life of options 5.91 years 5.90 years
The estimated fair value of stock options granted in U.S. dollars
under the New Plan was determined using the Black-Scholes option
pricing model with the following weighted-average assumptions:
Three Months Ended March 31,
2018
2017
Dividend yield 0 % 0 %
Expected volatility 66.2 % 65.9 %
Risk-free interest rate 2.60 % 1.84 %
Expected average life of options 5.91 years 5.89 years
Expected Volatility
Risk-Free Interest Rate
Expected Term
Share Fair Value
The weighted-average Black-Scholes option pricing assumptions for
liability classified stock options are as follows:
March 31, March 31,
Dividend yield 0 % 0 %
Expected volatility 66.5 % 66.5 %
Risk-free interest rate 1.55 % 1.55 %
Expected average option term 5.89 years 5.89 years
Number of liability classified stock options outstanding 1,474,630 1,554,687
At March 31, 2018, the unamortized compensation expense
related to unvested options was $10,777 (C$13,895). The remaining
unamortized compensation expense as of March 31, 2018 will be
recognized over a weighted-average period of 2.2 years.
f. Employee Stock Purchase Plan:
On April 10, 2017, the employee stock purchase plan,
(“ESPP”), was approved by the shareholders of the
Company and it became effective immediately prior to the
consummation of the IPO. Under the ESPP, eligible employees will be
able to acquire the Company’s common shares at a discount
from the average market price of the common shares on the purchase
date. The ESPP is intended to qualify as an “employee stock
purchase plan” within the meaning of Section 423 of the
Code for employees who are United States taxpayers.
Eligible employees will be able to contribute up to 15% of their
gross base earnings for purchases under the ESPP through regular
payroll deductions. Purchase of shares under the ESPP are limited
for each employee at $25 worth of the Company’s common shares
(determined on the grant date of the purchase right) for each year
such purchase right is outstanding.
The ESPP is implemented through a series of offerings under which
eligible employees are granted rights to purchase the
Company’s common shares at the end of specified purchase
periods. The Company currently holds offerings consisting of a
single six-month six-month
Common shares purchased under the ESPP will be issued from treasury
at a purchase price equal to 85% of the average market price of the
common shares on such date, all in accordance with applicable laws
and the terms and conditions of the ESPP. For the purposes of the
ESPP, the average market price of the common shares as at a given
date shall be the weighted average trading price on the trading day
immediately preceding such date.
The number of common shares reserved for issuance under the ESPP
will not exceed 272,350 common shares, plus the number of common
shares that are automatically added on January 1st of each year,
commencing on (and including) January 1, 2018 and ending on
(and including) January 1, 2027, in an amount equal to the
lesser of (i) 1% of the total number of common shares issued and
outstanding on December 31st of the preceding calendar year, and
(ii) 419,000 common shares.
As this plan is considered compensatory, a charge of $5 has been
recorded to research and development expense and general and
administrative expense accounts for the difference between the fair
market value and the discounted price. As of March 31, 2018,
total amount contributed by the ESPP participants is $59.</t>
  </si>
  <si>
    <t>Research, Collaboration and Licensing Agreements</t>
  </si>
  <si>
    <t>9. Research, Collaboration and Licensing Agreements
The Company has entered into a number of collaboration and
licensing agreements which are under the scope of ASC 606, under
which it licensed its therapeutic platforms to its strategic
partners. The terms of these arrangements typically include one or
more of the following types of payments to the Company:
• non-refundable, up-front
• research, development and regulatory
milestone payments;
• commercial milestone payments;
and
• royalties on net sales of licensed
products.
In determining the appropriate amount of revenue to be recognized
as it fulfills its obligations under each of its agreements, the
Company performs the following steps: (i) identification of
the promised deliverables in the contract; (ii) determination
of whether the promised deliverables are performance obligations
including whether they are distinct; (iii) measurement of the
transaction price, including the constraint on variable
consideration; (iv) allocation of the transaction price to the
performance obligations based on the stand-alone selling prices;
and (v) recognition of revenue when (or as) the Company
satisfies each performance obligation. As part of the accounting
for these arrangements, the Company must develop assumptions that
require judgment to determine the stand-alone selling price for
each performance obligation identified in the contract, which may
include forecasted revenues, development timelines, reimbursement
rates for personnel costs, discount rates and probabilities of
technical and regulatory success.
Licenses of intellectual property including platform technology
access: non-refundable, up-front non-refundable, up-front
Milestone payments: re-evaluates catch-up
Research and development milestones in the Company’s
collaboration agreements may include some, but not necessarily all,
of the following types of events:
• completion of preclinical research
and development work leading to selection of product
candidates;
• initiation of Phase 1, Phase 2 and
Phase 3 clinical trials; and
• achievement of certain other
technical, scientific or development criteria.
Regulatory milestone payments may include the following types of
events:
• filing of regulatory applications for
marketing approval in the United States, Europe or Japan, including
Investigational New Drug (“IND”) applications and
Biologics License Application (“BLA”); and
• marketing approval in major markets,
such as the United States, Europe or Japan.
Royalties and commercial milestones: pre-specified out-licensing
Research support payments:
If the expectation at contract inception is such that the period
between payment by the licensee and the completion of related
performance obligations will be one year or less, the Company
assumes that the contract does not have a significant financing
component.
Strategic Partnership Revenue
The following table presents summarized revenue recognized from the
Company’s strategic partnerships.
Three Months Ended
2018
2017
Merck:
Research support payments $
— $ 1
Lilly:
Research support payments
— 15
Daiichi:
Research support payments
— 214
Other:
Research support payments 40
—
$ 40 $ 230
As at January 1, 2018 and March 31, 2018, contract assets
and contract liabilities from research, collaboration and licensing
agreements were nil.
Research and License Agreement with Merck Sharp &amp;
Dohme Research Ltd. (“Merck”)
On August 22, 2011, the Company entered into a Research and
License Agreement with Merck providing Merck a worldwide license to
develop and commercialize novel bispecific antibodies generated
through use of the Company’s Azymetric platform toward
certain exclusive therapeutic targets. Both companies will
collaborate to advance the therapeutic platforms, with Merck
working to progress the bispecific therapeutic antibody candidates
through clinical development and commercialization. No joint
development activities to advance the therapeutic platforms have
occurred since inception and Merck no longer has a right to such
joint activities. In 2013, Merck was also provided with a limited,
non-exclusive
On December 3, 2014, the Company and Merck jointly amended the
agreement, including amending certain terms and exclusivities
contained therein. Under the terms of the amended agreement, the
Company receives funding for certain internal and external research
costs incurred in the project. Additionally, the amendment removed
a $2.0 million research milestone from the total milestones
the Company would be eligible to receive over the life of the
agreement. The new research funding terms were priced at market
rate, and the Company concluded that the original agreement was not
materially modified. Accordingly, the amendments did not impact the
determination of units of accounting or the allocation of the
arrangement consideration.
Upon the execution of the agreement, the Company received a
one-time, non-refundable IND-enabling
The Company assessed this arrangement in accordance with ASC 606
and concluded that the contract counterparty, Merck, is a customer.
The Company identified the following promised goods and services at
the inception of the Merck agreement: (1) the research
license, (2) the commercial license, (3) the transfer of
the Company’s platform technology (Azymetric)
(4) research services and technical assistance in connection
with the transfer of platform technology to Merck, and
(5) research activities to be performed on behalf of Merck.
The Company concluded that the licenses and platform technologies
together are distinct. Accordingly, the deliverables
(1) through (4) were considered as a single performance
obligation and the upfront payment of $1.25 million has been
allocated to this performance obligation. The upfront payment was
recorded as deferred revenue and recognized into revenue on a
straight-line basis from October 1, 2011 through June 30,
2012, the period over which the Company performed the procedures
for transferring the Company’s know-how
In order to evaluate the appropriate transaction price, the Company
determined that the up-front
At execution, the transaction price included only the
$1.25 million up-front re-evaluate
The consideration otherwise allocable to delivered units is limited
to the amount that is not contingent on the delivery of additional
items or fulfillment of other performance conditions. Consequently,
the arrangement consideration related to the research activities to
be performed on behalf of Merck after the transfer of the
technology was excluded from the allocation arrangement
consideration because the consideration and performance are
contingent upon Merck requesting performance of the services and
these services are priced at an estimated fair value.
The agreement contains customary termination rights for Merck and
the Company including the right for Merck to terminate the
agreement in its sole discretion with advance notice to the
Company. The agreement will terminate on the later of: (a) the
expiry of the last patent covering a Merck licensed product
excluding methods of making the product; or (b) the expiry of
the royalty payment obligations by Merck. During the research term,
the agreement will terminate if the antibodies do not achieve all
the research milestones or if Merck elects to not further develop
the antibodies after the research term.
The Company received and recorded non-refundable
During the three months ended March 31, 2018, the Company
recorded $nil (2017: $1) in research support payments from Merck,
under the terms of the amended agreement and on September 19,
2017, the Company disclosed that Merck had provided formal
notification of their plans to advance a bispecific drug candidate
into preclinical development.
Licensing and Collaboration Agreement with Eli Lilly and
Company (“Lilly”)
On December 17, 2013, the Company entered into a Licensing and
Collaboration Agreement with Lilly to develop novel bispecific
antibody therapeutics using the Company’s proprietary
Azymetric platform. The Company will apply its Azymetric platform
in combination with Lilly’s proprietary targets to create
novel bispecific antibodies which Lilly will have the right to
develop and commercialize worldwide.
Upon the execution of the agreement, the Company received a
one-time, non-refundable
The Company assessed this arrangement in accordance with ASC 606
and concluded that the contract counterparty, Lilly, is a customer.
The Company identified the following promised goods and services at
the inception of the Lilly agreement: (1) the research
license, (2) the commercial license, (3) the transfer of
the Company’s platform technology (Azymetric), (4) the
research services and technical assistance to be provided by the
Company in connection with the transfer of intellectual property to
Lilly, and (5) research activities to be performed on behalf
of Lilly. The Company concluded that the licenses and platform
technology together are distinct. Accordingly, the deliverables
(1) through (4) were considered as a single performance
obligation and the upfront payment of $1.0 million has been
allocated to this performance obligation. The payment was recorded
as deferred revenue and recognized into revenue on a straight-line
basis from December 31, 2013 to June 30, 2014, the period
over which the Company performed the procedures for transferring
the Company’s know-how
In order to evaluate the appropriate transaction price, the Company
determined that the up-front
At execution, the transaction price included only the
$1.0 million up-front re-evaluate
The consideration otherwise allocable to delivered units is limited
to the amount that is not contingent on the delivery of additional
items or fulfillment of other performance conditions. Consequently,
the arrangement consideration related to the research activities to
be performed on behalf of Lilly after the transfer of the
technology was excluded from the allocation arrangement
consideration because the consideration and performance are
contingent upon Lilly requesting performance of the services and
these services are priced at an estimated fair value.
The agreement contains customary termination rights for Lilly and
the Company including the right for Lilly to terminate the
agreement in its sole discretion with advance notice to us. The
agreement will terminate on a product-by-product country-by-country
On December 11, 2015, the Company recorded non-refundable
During the three months ended March 31, 2018, the Company
recorded $nil (2017: $15) in research support revenue from
Lilly.
Licensing and Collaboration Agreement with Lilly
On October 22, 2014, the Company entered into a second
Licensing and Collaboration Agreement with Lilly to develop novel
bispecific antibody therapeutics using the Company’s
proprietary Azymetric platform. This agreement did not alter or
amend the initial agreement entered into on December 17,
2013. Under the terms of this agreement, the Company will
apply its Azymetric platform in combination with Lilly’s
proprietary targets to create novel bispecific antibodies which
Lilly will develop and commercialize. In 2017 Lilly nominated a
bispecific antibody from this agreement for preclinical development
and discontinued the development of two other bispecific antibodies
due to strategic portfolio realignment in those particular disease
areas. Each of the two agreements with Lilly were negotiated
independently and the deliverables covered by the respective
contracts are unrelated to one another as they cover different
product candidates. Accordingly, the second Licensing and
Collaboration Agreement with Lilly has been accounted for as a new
arrangement.
The Company is eligible to receive potential milestone payments
totaling up to $125.0 million, comprised of up to
$2.0 million for research success milestone, up to
$8.0 million for IND submission milestones, up to
$20.0 million for development milestones and up to
$95.0 million for commercial milestones. In addition, the
Company is eligible to receive tiered royalty payments on the sale
of products. Lilly will have exclusive worldwide commercialization
rights to products derived from the collaboration. No license,
research, development and commercial milestones or royalty payments
have been received to date. The Company determined that other than
the research milestone, the events and conditions resulting in
payments for development and commercial milestones solely depend on
Lilly’s performance.
The Company assessed this arrangement in accordance with ASC 606
and concluded that the contract counterparty, Lilly, is a customer.
At execution, there was no up-front re-evaluate
The agreement contains customary termination rights for Lilly and
the Company with advance notice to the Company, in addition to
(i) both Lilly and the Company have certain rights to
terminate on a program by program basis due to scientific failure,
(ii) Lilly can terminate the agreement on a target pair by
target pair basis in its sole discretion after the payment of the
initial license fee for such a target pair, (iii) Lilly can
terminate the agreement or specific target pairs due to an
incurable material breach by the Company, and under specific
conditions, Lilly shall have certain rights to continue the
research, development and commercialization of products with their
license payment, milestone and royalty obligations reduced by 50%
and (iv) Lilly shall have the right to terminate the agreement
or specific target pairs in the event of the Company undergoing a
change of control, while retaining certain rights. If the affected
research programs have not completed specific research stages,
Lilly’s obligations to the license payments, milestones and
royalties shall be reduced in a tiered fashion ranging from
25-75%.
On December 1, 2016, the Company recorded a non-refundable
No other research, development or commercial milestone payments or
royalties have been received to date.
Licensing and Collaboration Agreement with Celgene
Corporation &amp; Celgene Alpine Investment Co. LLC
(“Celgene”)
On December 23, 2014, the Company entered into an agreement
with Celgene to develop novel bispecific antibody therapeutics
using the Company’s proprietary Azymetric platform. The
Company will apply its Azymetric platform in combination with
Celgene’s proprietary targets to create novel bispecific
antibodies for which Celgene has an option to develop and
commercialize a certain number of products (“Commercial
License Option”).
Upon the execution of the Agreement, the Company received a
one-time, non-refundable
The Company assessed this arrangement in accordance with ASC 606
and concluded that the contract counterparty, Celgene, is a
customer. The Company identified the following promised goods and
services at the inception of the Celgene agreement: (1) the
non-exclusive know-how, six-month know-how
In order to evaluate the appropriate transaction price, the Company
determined that the up-front
At execution, the transaction price included only the
$8.0 million up-front re-evaluate
The agreement contains customary termination rights for Celgene and
the Company including the right of Celgene to terminate the
agreement in its entirety or on a product-by-product product-by-product country-by-country product-by-product
No development or commercial milestone payments or royalties have
been received to date.
Collaboration and License Agreement with GlaxoSmithKline
Intellectual Property Development Ltd.
(“GSK”)
On December 1, 2015, the Company entered into a Collaboration
and License Agreement with GSK for the research, development, and
commercialization of novel Fc-engineered
At the conclusion of the research collaboration, both GSK and the
Company will have the right to develop and commercialize monoclonal
and bispecific antibody candidates that incorporate the
Company’s optimized immune-modulating Fc domains.
Under the terms of the agreement, GSK will have the right to
develop a minimum of four products across multiple disease areas,
and the Company will be eligible to receive research, development,
and commercial milestones of up to $110.0 million for each
product. In addition, the Company is eligible to receive tiered
sales royalties. Under the terms of the agreement, each party is
liable for their own internal and external research costs incurred
in the project. Furthermore, the Company will have the right to
develop up to four products with the intellectual property arising
from the collaboration without any royalty or milestone payment to
GSK. The Company determined that, the events and conditions
resulting in payments for research, development and commercial
milestones solely depend on GSK’s performance.
The Company assessed this arrangement in accordance with ASC 606
and concluded that the contract counterparty, GSK, is a customer.
At execution, there was no up-front re-evaluate
The agreement contains customary termination rights for GSK and the
Company including the right for GSK to terminate the agreement in
its sole discretion with advance notice to us, after the research
period has advanced beyond a specified stage, and allowing the
parties to terminate the agreement by mutual agreement during the
research period. If GSK elects not to advance any product into
research and development, the agreement will terminate at the end
of the research period. If GSK elects to advance one or more
products incorporating intellectual property generated under the
research period for further research and development, the agreement
will terminate on a product-by-product country-by-country
No development or commercial milestone payments or royalties have
been received to date.
Platform Technology Transfer and License Agreement with
GSK
On April 21, 2016, the Company entered into a Platform
Technology Transfer and License Agreement with GSK for the
research, development, and commercialization of novel bispecific
antibodies enabled using the Company’s Azymetric platform.
Each of the two agreements with GSK were negotiated independently
and the deliverables covered by the respective contracts utilize
different therapeutic platforms and are unrelated to one another.
Accordingly, the Platform Technology and License Agreement with GSK
has been accounted for as a new arrangement.
Upon execution of the agreement, the Company received a technology
access fee of $6.0 million on May 3, 2016. The Company is
also eligible to receive up to $30.0 million in research
milestone payments; up to $152.0 million in development
milestone payments; and up to $720.0 million in commercial
sales milestone payments. In addition, the Company is entitled to
receive tiered royalties on potential sales. The Company determined
that, the events and conditions resulting in payments for research,
development and commercial milestones solely depend on GSK’s
performance.
The Company assessed this arrangement in accordance with ASC 606
and concluded that the contract counterparty, GSK, is a customer.
The Company identified the following promised goods and services at
the inception of the GSK agreement: (1) the non-exclusive know-how, know-how
In order to evaluate the appropriate transaction price, the Company
determined that the up-front
At execution, the transaction price included only the
$6.0 million up-front re-evaluate
The agreement contains customary termination rights for GSK and the
Company including the right for GSK to terminate the agreement in
its sole discretion with advance notice to the Company. Termination
provisions allow for GSK to terminate the agreement or specific
antibody sequence pairs due to an incurable material breach by the
Company, and under specific conditions, GSK shall have certain
rights to continue the research, development, and commercialization
of products with their license payment, milestone, and royalty
obligations reduced by 50%.
No research, development or commercial milestone payments or
royalties have been received to date.
Collaboration and Cross License Agreement with Daiichi
Sankyo, Co., Ltd. (“Daiichi Sankyo”)
On September 26, 2016, the Company entered into a
Collaboration and Cross License Agreement with Daiichi Sankyo for
the research, development, and commercialization of novel
bispecific antibodies enabled using the Company’s Azymetric
and EFECT platforms. Additionally, the Company will license
immuno-oncology antibodies from Daiichi Sankyo, with the right to
research, develop and commercialize multiple products globally in
exchange for royalties on product sales. Under the agreement,
Daiichi Sankyo will have the option to develop and commercialize a
single bispecific immuno-oncology therapeutic.
Upon execution of the agreement, the Company received a technology
access fee of $2.0 million. The Company is also eligible to
receive up to $66.9 million in research and development
milestone payments and commercial license option; and up to
$80.0 million in commercial sales milestone payments. In
addition, the Company is eligible to receive tiered royalties on
potential product sales. The Company determined that other than a
research milestone for $1.0 million, the events and conditions
resulting in payments for research, development and commercial
milestones solely depend on Daiichi Sankyo’s performance.
The Company assessed this arrangement in accordance with ASC 606
and concluded that the contract counterparty, Daiichi Sankyo, is a
customer. The Company identified the following promised goods and
services at the inception of the Daiichi Sankyo agreement:
(1) the research license, (2) the transfer of the
Company’s platform technologies (Azymetric and EFECT) and
relevant know-how,
In order to evaluate the appropriate transaction price, the Company
determined that the up-front
At execution, the transaction price included only the
$2.0 million up-front re-evaluate
The consideration otherwise allocable to delivered units is limited
to the amount that is not contingent on the delivery of additional
items or fulfillment of other performance conditions. Consequently,
the arrangement consideration related to the research activities to
be performed on behalf of Daiichi Sankyo after the transfer of the
technology was excluded from the allocation arrangement
consideration because the consideration and performance are
contingent upon Daiichi Sankyo requesting performance of the
services and these services are priced at an estimated fair
value.
The agreement contains customary termination rights for Daiichi
Sankyo and the Company including the right for Daiichi Sankyo to
terminate the rights to the Company’s therapeutic platforms
in its sole discretion with advance notice to the Company and for
the Company to terminate the Company’s rights to Daiichi
Sankyo’s antibodies with advance notice to Daiichi Sankyo.
The agreement shall terminate, with respect to Daiichi
Sankyo’s license, if Daiichi Sankyo fails to exercise its
option or, on a product-by-product
On June 26, 2017, the Company recorded non-refundable
During the three months ended March 31, 2018, the Company
recorded $nil in research support revenue from Daiichi Sankyo
(2017: $214).
Collaboration and License Agreement with Janssen Biotech,
Inc. (“Janssen”)
On November 13, 2017, the Company entered into a Collaboration
and License Agreement with Janssen to research, develop and
commercialize up to six bispecific antibodies generated through the
use of the Azymetric and EFECT platforms. Under the terms of the
agreement, we granted Janssen a worldwide, royalty-bearing,
antibody sequence pair-specific exclusive license to research,
develop and commercialize certain products. Janssen also has the
option to develop two additional bispecific antibodies under this
agreement subject to a future option payment. Under the agreement,
Janssen will be solely responsible for the research, development,
manufacturing and commercialization of the products.
Upon execution of the agreement, the Company received a
non-refundable mid-single product-by-product country-by-country
The Company assessed this arrangement in accordance with ASC 606
and concluded that the contract counterparty, Janssen, is a
customer. The Company identified the following promised goods and
services at the inception of the Janssen agreement: (1) the
research and commercial license, (2) the transfer of the
Company’s platform technologies (Azymetric and EFECT) and
relevant know-how.
In order to evaluate the appropriate transaction price, the Company
determined that the up-front
At execution, the transaction price included only the
$50.0 million up-front re-evaluate
The agreement contains customary termination rights for Janssen and
the Company including the right for Janssen to terminate the
agreement in its sole discretion with advance notice to the
Company. The agreement will terminate, on a product-by-product</t>
  </si>
  <si>
    <t>Commitments and Contingencies</t>
  </si>
  <si>
    <t>Commitments and Contingencies Disclosure [Abstract]</t>
  </si>
  <si>
    <t>10. Commitments and Contingencies
Lease Commitments
The Company leases office premises in Vancouver, British Columbia
and Seattle, Washington that expire in August 2021 and February
2022, respectively. The Company has also entered into a lease for
laboratory space in Vancouver, British Columbia that will expire in
August 2021. The leases contain rent escalation clauses. The
Company also leases office equipment under capital lease
agreements. Future minimum lease payments under the non-cancellable
Payments due by
period
Less Than 1 to 2 2 to 3 3 to 4 4 to 5 Total
(dollars in
thousands)
Capital lease obligations $ 24 $ 19 $ 23 $ 11 $ 2 $ 79
Operating lease obligations 1,937 1,948 1,958 1,082
— 6,925
Total contractual obligations $ 1,961 $ 1,967 $ 1,981 $ 1,093 $ 2 $ 7,004
Other Commitments
The Company has entered into research collaboration agreements with
strategic partners in the ordinary course of operations that may
include contractual milestone payments related to the achievement
of pre-specified
In August 2016, the Company entered into a license agreement with
Innovative Targeting Solutions Inc., or ITS, to use ITS’
protein engineering technology for the development and
commercialization of antibody and protein therapeutics. Pursuant to
the agreement, the Company agreed to pay an aggregate of
$12.0 million in annual licensing fees to ITS over a five-year
period. Licensing fees paid to ITS are recorded in intangible
assets and amortized over a twelve-month period. The Company may
also be required to make payments to ITS upon the achievement of
certain development and commercial milestones, as well as royalty
payments on net sales.
In connection with the Kairos acquisition, the Company may be
required to make future payments to CVI upon the direct
achievement of certain development milestones for products
incorporating certain Kairos intellectual property, as well as
royalty payments on the net sales of such products. For
out-licensed mid-single
Contingencies
From time to time, the Company may be subject to various legal
proceedings and claims related to matters arising in the ordinary
course of business. The Company does not believe it is currently
subject to any material matters where there is at least a
reasonable possibility that a material loss may be incurred.</t>
  </si>
  <si>
    <t>Related Party Transactions</t>
  </si>
  <si>
    <t>Related Party Transactions [Abstract]</t>
  </si>
  <si>
    <t>11. Related Party Transactions
Lilly was considered a related party under ASC
850 — Related Party Disclosures. Total revenue
recognized from the two Lilly agreements for the three months ended
March 31, 2018 and 2017 were $nil and $15, respectively (note
9). The amount due from Lilly under these agreements was $nil as of
March 31, 2018 and December 31, 2017, respectively.</t>
  </si>
  <si>
    <t>Subsequent Events</t>
  </si>
  <si>
    <t>Subsequent Events [Abstract]</t>
  </si>
  <si>
    <t>12. Subsequent Events
On April 22, 2018, Celgene exercised its right to increase the
number of potential products it can develop and commercialize from
eight to ten and extended the research program term by 24 months
until April 2020, for which the Company is entitled to
receive an expansion fee of $4.0 million and is
eligible to receive up to $164.0 million per additional
product in development and commercial milestones plus
royalties on worldwide sales in accordance with the terms of
the licensing and collaboration agreement.</t>
  </si>
  <si>
    <t>Summary of Significant Accounting Policies (Policies)</t>
  </si>
  <si>
    <t>Basis of Presentation</t>
  </si>
  <si>
    <t>Basis of Presentation
The accompanying interim condensed consolidated financial
statements of the Company have been prepared in accordance with
generally accepted accounting principles in the United States of
America (“U.S. GAAP”) and pursuant to the rules and
regulations of the United States Securities and Exchange Commission
(“SEC”) for interim financial information. Accordingly,
these financial statements do not include all the information and
footnotes required for complete financial statements and should be
read in conjunction with the audited financial statements and notes
for the year ended December 31, 2017.
These unaudited interim financial statements reflect all
adjustments, consisting solely of normal recurring adjustments,
which, in the opinion of management, are necessary for a fair
presentation of results for the interim periods presented. The
results of operations for the three months ended March 31,
2018 and 2017 are not necessarily indicative of results that can be
expected for a full year. These unaudited interim financial
statements follow the same significant accounting policies as those
described in the notes to the audited financial statements of the
Company for the year ended December 31, 2017.
All amounts expressed in the consolidated financial statements of
the Company and the accompanying notes thereto are expressed in
thousands of U.S. dollars, except for per share data and where
otherwise indicated. References to “$” are to U.S.
dollars and references to “C$” are to Canadian
dollars.</t>
  </si>
  <si>
    <t>Use of Estimates</t>
  </si>
  <si>
    <t>Use of Estimates
The preparation of the financial statements in accordance with U.S.
GAAP requires the Company to make estimates and judgments in
certain circumstances that affect the reported amounts of assets,
liabilities, revenue and expenses, and related disclosure of
contingent assets and liabilities. In preparing these consolidated
financial statements, management has made its best estimates and
judgments of certain amounts included in the financial statements,
giving due consideration to materiality. On an ongoing basis, the
Company evaluates its estimates, including those related to revenue
recognition, Scientific Research and Experimental Development
(“SR&amp;ED”) Program and Industrial Research
Assistance Program (“IRAP”), share-based compensation,
warrants, accrual of expenses, preclinical study accruals,
valuation allowance for deferred taxes, other contingencies and
valuation of assets acquired in a business combination. Management
bases its estimates on historical experience or on various other
assumptions that it believes to be reasonable under the
circumstances. Actual results could differ from these
estimates.</t>
  </si>
  <si>
    <t>Financial instruments</t>
  </si>
  <si>
    <t xml:space="preserve">Financial instruments
Fair value of financial instruments
The Company measures certain financial instruments and other items
at fair value.
To determine the fair value, the Company uses the fair value
hierarchy for inputs used in measuring fair value that maximizes
the use of observable inputs and minimizes the use of unobservable
inputs by requiring that the most observable inputs be used when
available. Observable inputs are inputs market participants would
use to value an asset or liability and are developed based on
market data obtained from independent sources. Unobservable inputs
are inputs based on assumptions about the factors market
participants would use to value an asset or liability. The three
levels of inputs that may be used to measure fair value are as
follows:
• Level 1 inputs are quoted market
prices for identical instruments available in active markets.
• Level 2 inputs are inputs other
than Level 1 prices, such as prices for similar asset or
liability that are observable either directly or indirectly. If the
asset or liability has a contractual term, the input must be
observable for substantially the full term. An example includes
quoted market prices for similar assets or liabilities in active
markets.
• Level 3 inputs are unobservable
inputs for the asset or liability and will reflect
management’s assumptions about market assumptions that would
be used to price the asset or liability.
Assets and liabilities are classified based on the lowest level of
input that is significant to the fair value measurements. Changes
in the observability of valuation inputs may result in a
reclassification of levels for certain securities within the fair
value hierarchy.
The Company’s financial instruments consist of cash and cash
equivalents, short-term investments, amounts receivable, accounts
payable and accrued liabilities, warrants, capital lease
obligations, liability classified options and other long-term
liabilities.
The carrying values of cash and cash equivalents, short-term
investments, amounts receivable and accounts payable and accrued
liabilities approximate their fair values due to the immediate or
short-term maturity of these financial instruments. Based on the
borrowing rates available to the Company for debt with similar
terms and consideration of default and credit risk using
Level 2 inputs, the carrying value of the Company’s
capital lease obligations as of March 31, 2018 approximates
its fair value. As quoted prices for the warrants and liability
classified stock options are not readily available, the Company has
used a Black-Scholes pricing model to estimate fair value. These
are level 3 inputs as defined above. Other long-term liabilities
for contingent consideration related to business acquisitions are
recorded at fair value on the acquisition date and adjusted
quarterly to fair value. Changes in the fair value of contingent
consideration liabilities can result from changes in anticipated
milestone payments and changes in assumed discount periods and
rates. These inputs are unobservable in the market and therefore
categorized as level 3 inputs as defined above.
The following tables present information about the Company’s
liabilities that are measured at fair value on a recurring basis,
and indicates the fair value hierarchy of the valuation techniques
used to determine such fair value:
March 31, Level 1 Level 2 Level 3
Liabilities
Liability classified stock options $ 8,233 $
— $
— $ 8,233
Warrant liabilities 2,690
—
— 2,690
Liability for contingent consideration (note 10) 470
—
— 470
Total $ 11,393 $
— $
— 11,393
December 31, Level 1 Level 2 Level 3
Liabilities
Liability classified stock options $ 3,945 $
— $
— $ 3,945
Warrant liabilities 1,348
—
— 1,348
Liability for contingent consideration (note 10) 470 470
Total $ 5,763 $
— $
— $ 5,763
The following table presents the changes in fair value of the
Company’s warrant liabilities:
Liability at beginning
Increase (decrease) in
Liability at end
Three months ended March 31, 2018. $ 1,348 $ 1,342 $ 2,690
The following table presents the changes in fair value of the
liability classified stock options:
Liability at Increase (decrease) in liability options Unrealized
Liability at end of
Liabilities
Liability classified stock options $ 3,945 $ 4,367 $ (79 ) $ 8,233 </t>
  </si>
  <si>
    <t>Net loss per share</t>
  </si>
  <si>
    <t xml:space="preserve">Net loss per share
The Company follows the two-class two-class two-class non-cumulative,
Basic net loss per share attributable to common shareholders is
computed by dividing the net loss attributable to common
shareholders by the weighted average number of common shares
outstanding for the year. Diluted net loss per share attributable
to common shareholders is computed by adjusting net loss
attributable to common shareholders to reallocate undistributed
earnings based on the potential impact of dilutive securities,
including outstanding redeemable convertible Class A preferred
shares, stock options and warrants. Diluted net loss per share
attributable to common shareholders is computed by dividing the
diluted net loss attributable to common shareholders by the
weighted-average number of common shares outstanding for the year,
including potential dilutive common shares assuming the dilutive
effect of outstanding instruments. The if-converted
Three Months
Ended
2018 2017
Numerator
Net loss used to compute net loss per common share:
Basic $ (21,204 ) $ (15,926 )
Adjustment for change in fair value of ASC 815 liability classified
stock options and warrant liabilities
— (710 )
Diluted $ (21,204 ) $ (16,636 )
Denominator:
Weighted-average common shares outstanding:
Basic 25,459,150 13,183,928
Adjustment for dilutive effect of stock options and warrants
— 145,823
Diluted 25,459,150 13,329,751
Net loss per common share — basic $ (0.83 ) $ (1.21 )
Net loss per common share — diluted $ (0.83 ) $ (1.25 ) </t>
  </si>
  <si>
    <t>Summary of Significant Accounting Policies (Tables)</t>
  </si>
  <si>
    <t>Schedule of Financial Liabilities Measured at Fair Value on a Recurring Basis</t>
  </si>
  <si>
    <t>The following tables present information about the Company’s
liabilities that are measured at fair value on a recurring basis,
and indicates the fair value hierarchy of the valuation techniques
used to determine such fair value:
March 31, Level 1 Level 2 Level 3
Liabilities
Liability classified stock options $ 8,233 $
— $
— $ 8,233
Warrant liabilities 2,690
—
— 2,690
Liability for contingent consideration (note 10) 470
—
— 470
Total $ 11,393 $
— $
— 11,393
December 31, Level 1 Level 2 Level 3
Liabilities
Liability classified stock options $ 3,945 $
— $
— $ 3,945
Warrant liabilities 1,348
—
— 1,348
Liability for contingent consideration (note 10) 470 470
Total $ 5,763 $
— $
— $ 5,763</t>
  </si>
  <si>
    <t>Schedule of Changes in Fair Value of Warrant Liabilities</t>
  </si>
  <si>
    <t xml:space="preserve">The following table presents the changes in fair value of the
Company’s warrant liabilities:
Liability at beginning
Increase (decrease) in
Liability at end
Three months ended March 31, 2018. $ 1,348 $ 1,342 $ 2,690 </t>
  </si>
  <si>
    <t>Schedule of Changes in Fair Value of Liability Classified Stock Options</t>
  </si>
  <si>
    <t xml:space="preserve">The following table presents the changes in fair value of the
liability classified stock options:
Liability at Increase (decrease) in liability options Unrealized
Liability at end of
Liabilities
Liability classified stock options $ 3,945 $ 4,367 $ (79 ) $ 8,233 </t>
  </si>
  <si>
    <t>Summary of Calculation of Diluted Loss Per Share</t>
  </si>
  <si>
    <t xml:space="preserve">The redeemable convertible Class A preferred shares and stock
options outstanding were all excluded from the calculation of
diluted loss per share because their inclusion would have been
anti-dilutive.
Three Months
Ended
2018 2017
Numerator
Net loss used to compute net loss per common share:
Basic $ (21,204 ) $ (15,926 )
Adjustment for change in fair value of ASC 815 liability classified
stock options and warrant liabilities
— (710 )
Diluted $ (21,204 ) $ (16,636 )
Denominator:
Weighted-average common shares outstanding:
Basic 25,459,150 13,183,928
Adjustment for dilutive effect of stock options and warrants
— 145,823
Diluted 25,459,150 13,329,751
Net loss per common share — basic $ (0.83 ) $ (1.21 )
Net loss per common share — diluted $ (0.83 ) $ (1.25 ) </t>
  </si>
  <si>
    <t>Acquisition of Kairos (Tables)</t>
  </si>
  <si>
    <t>Summary of Carrying Value of IPR&amp;D, Net of Impairment</t>
  </si>
  <si>
    <t>The following table summarizes the carrying value of IPR&amp;D, net
of impairment:
March 31, 2018
December 31, 2017
Acquired IPR&amp;D $ 20,700 $ 20,700
Less: Impairment (2,304 ) (2,304 )
$ 18,396 $ 18,396</t>
  </si>
  <si>
    <t>Liabilities (Tables)</t>
  </si>
  <si>
    <t>Schedule of Accounts Payable and Accrued Expenses</t>
  </si>
  <si>
    <t>Accounts payable and accrued expenses consisted of the
following:
March 31,
December 31,
Trade payables $ 959 $ 1,664
Accrued research expenses 4,374 4,708
Employee compensation and vacation accruals 954 1,981
Accrued legal and professional fees 670 308
Payable to CDRD Ventures Inc. (“CVI”) for Kairos
SR&amp;ED receivable
— 165
Other 100 227
Total $ 7,057 $ 9,053</t>
  </si>
  <si>
    <t>Schedule of Other Current Liabilities</t>
  </si>
  <si>
    <t>Other current liabilities consisted of the following:
March 31,
December 31,
Current income tax liability $ 51 $ 158
Current portion of lease inducements 138 147
Current portion of capital lease liability 16 10
Total $ 205 $ 315</t>
  </si>
  <si>
    <t>Schedule of Other Long-term Liabilities</t>
  </si>
  <si>
    <t>Other long-term liabilities consisted of the following:
March 31,
December 31,
Liability for contingent consideration (note 10) $ 470 $ 470
Lease inducements 304 344
Capital lease liability 51 52
Total $ 825 $ 866</t>
  </si>
  <si>
    <t>Warrant liabilities and long-term debt (Tables)</t>
  </si>
  <si>
    <t>Summary of Assumptions used in Estimating Fair value of Warrants determined using Black-Scholes Option Pricing Model</t>
  </si>
  <si>
    <t xml:space="preserve">The estimated fair value of the Perceptive Warrants was determined
using the Black-Scholes option pricing model with the following
assumptions:
March 31,
2018 2017
Expected term 3.18 years 4.18 years
Dividend yield 0 % 0 %
Expected volatility 67.70 % 67.33 %
Risk-free interest rate 2.39 % 1.72 % </t>
  </si>
  <si>
    <t>Redeemable Convertible Class A Preferred Shares, and Shareholders' Equity (Tables)</t>
  </si>
  <si>
    <t>Summary of Stock Options Granted</t>
  </si>
  <si>
    <t xml:space="preserve">The following table summarizes the Company’s stock options
granted in Canadian dollars under the Original Plan and the New
Plan:
Number Weighted- Weighted- Weighted- Aggregate Aggregate
Outstanding, December 31, 2017 2,263,712 14.24 11.35 7.53 1,455 1,160
Granted 234,025 15.59 12.32
Expired (2,033 ) 14.44 11.42
Exercised (7,207 ) 5.22 4.77
Forfeited (4,495 ) 11.46 9.06
Outstanding, March 31, 2018 2,484,002 14.39 11.16 7.63 7,038 5,459 </t>
  </si>
  <si>
    <t>Schedule of Compensation Expense (Income)</t>
  </si>
  <si>
    <t>Compensation expense (income) is recorded in research and
development expenses, general and administration expenses and
finance expense (income) as follows:
Three Months Ended
2018 2017
Research and development $ 1,192 $ 844
General and administrative and other 2,351 2,132
Total $ 3,543 $ 2,976</t>
  </si>
  <si>
    <t>New Stock Option Plan [Member]</t>
  </si>
  <si>
    <t xml:space="preserve">The following table summarizes the Company’s stock options
granted in U.S. dollars under the New Plan:
Number Weighted- Weighted- Aggregate
Outstanding, December 31, 2017 636,595 9.70 9.46 15
Granted 565,500 11.84
Expired
—
—
Exercised
—
—
Forfeited
—
—
Outstanding, March 31, 2018 1,202,095 10.71 9.57 1,596 </t>
  </si>
  <si>
    <t>Schedule of Estimated Fair Value of Stock Options Assumptions</t>
  </si>
  <si>
    <t xml:space="preserve">The estimated fair value of stock options granted in U.S. dollars
under the New Plan was determined using the Black-Scholes option
pricing model with the following weighted-average assumptions:
Three Months Ended March 31,
2018
2017
Dividend yield 0 % 0 %
Expected volatility 66.2 % 65.9 %
Risk-free interest rate 2.60 % 1.84 %
Expected average life of options 5.91 years 5.89 years </t>
  </si>
  <si>
    <t>Employee Stock Option [Member]</t>
  </si>
  <si>
    <t xml:space="preserve">The estimated fair value of stock options granted in Canadian
dollars under the Original Plan and the New Plan was determined
using the Black-Scholes option pricing model with the following
weighted-average assumptions:
Three Months Ended March 31,
2018
2017
Dividend yield 0 % 0 %
Expected volatility 66.2 % 66.5 %
Risk-free interest rate 2.14 % 1.55 %
Expected average life of options 5.91 years 5.90 years </t>
  </si>
  <si>
    <t>Liability Classified Stock Options [Member]</t>
  </si>
  <si>
    <t xml:space="preserve">The weighted-average Black-Scholes option pricing assumptions for
liability classified stock options are as follows:
March 31, March 31,
Dividend yield 0 % 0 %
Expected volatility 66.5 % 66.5 %
Risk-free interest rate 1.55 % 1.55 %
Expected average option term 5.89 years 5.89 years
Number of liability classified stock options outstanding 1,474,630 1,554,687 </t>
  </si>
  <si>
    <t>Research, Collaboration and Licensing Agreements (Tables)</t>
  </si>
  <si>
    <t>Schedule of Revenue Recognized from Strategic Partnerships</t>
  </si>
  <si>
    <t>The following table presents summarized revenue recognized from the
Company’s strategic partnerships.
Three Months Ended
2018
2017
Merck:
Research support payments $
— $ 1
Lilly:
Research support payments
— 15
Daiichi:
Research support payments
— 214
Other:
Research support payments 40
—
$ 40 $ 230</t>
  </si>
  <si>
    <t>Commitments and Contingencies (Tables)</t>
  </si>
  <si>
    <t>Future Minimum Lease Payments Under Non-Cancellable Operating Leases and Capital Leases</t>
  </si>
  <si>
    <t>Future minimum lease payments under the non-cancellable
Payments due by
period
Less Than 1 to 2 2 to 3 3 to 4 4 to 5 Total
(dollars in
thousands)
Capital lease obligations $ 24 $ 19 $ 23 $ 11 $ 2 $ 79
Operating lease obligations 1,937 1,948 1,958 1,082
— 6,925
Total contractual obligations $ 1,961 $ 1,967 $ 1,981 $ 1,093 $ 2 $ 7,004</t>
  </si>
  <si>
    <t>Nature of Operations - Additional Information (Detail) $ / shares in Units, $ in Millions</t>
  </si>
  <si>
    <t>May 31, 2017USD ($)shares</t>
  </si>
  <si>
    <t>Apr. 28, 2017$ / sharesshares</t>
  </si>
  <si>
    <t>Apr. 13, 2017</t>
  </si>
  <si>
    <t>Organization Consolidation And Presentation Of Financial Statements [Line Items]</t>
  </si>
  <si>
    <t>Date of incorporation</t>
  </si>
  <si>
    <t>Sep. 8,
		2003</t>
  </si>
  <si>
    <t>Description on share consolidation</t>
  </si>
  <si>
    <t>(i) every 2.3866 common shares were combined into one common share, (ii) every 2.3866 redeemable convertible preferred shares were combined into one redeemable convertible preferred share, (iii) the number of common shares into which each outstanding option and warrant to purchase common shares and the number of preferred shares into which each outstanding warrant to purchase preferred shares is exercisable were proportionately decreased on a 1 for 2.3866 basis, and (iv) the exercise price for each such outstanding option and warrant to purchase common shares or preferred shares were proportionately increased on a 1 for 2.3866 basis.</t>
  </si>
  <si>
    <t>Common stock issued upon conversion of redeemable convertible preferred stock</t>
  </si>
  <si>
    <t>Number of shares issuable upon exercise of outstanding warrants</t>
  </si>
  <si>
    <t>Warrant exercise price | $ / shares</t>
  </si>
  <si>
    <t>IPO [Member]</t>
  </si>
  <si>
    <t>Share issued, price per share | $ / shares</t>
  </si>
  <si>
    <t>Number of shares issued through IPO</t>
  </si>
  <si>
    <t>Net proceeds from IPO | $</t>
  </si>
  <si>
    <t>Over-Allotment Option [Member]</t>
  </si>
  <si>
    <t>Number of shares issued to underwriters</t>
  </si>
  <si>
    <t>Redeemable Convertible Preferred Stock [Member]</t>
  </si>
  <si>
    <t>Reverse share split, conversion ratio</t>
  </si>
  <si>
    <t>Summary of Significant Accounting Policies - Schedule of Financial Liabilities Measured at Fair Value on a Recurring Basis (Detail) - USD ($) $ in Thousands</t>
  </si>
  <si>
    <t>Financial liabilities measured at fair value</t>
  </si>
  <si>
    <t>Liability for Contingent Consideration [Member]</t>
  </si>
  <si>
    <t>Warrant Liabilities [Member]</t>
  </si>
  <si>
    <t>Level 3 [Member]</t>
  </si>
  <si>
    <t>Level 3 [Member] | Liability Classified Stock Options [Member]</t>
  </si>
  <si>
    <t>Level 3 [Member] | Liability for Contingent Consideration [Member]</t>
  </si>
  <si>
    <t>Level 3 [Member] | Warrant Liabilities [Member]</t>
  </si>
  <si>
    <t>Summary of Significant Accounting Policies - Schedule of Changes in Fair Value of Warrant Liabilities (Detail) $ in Thousands</t>
  </si>
  <si>
    <t>Fair Value Disclosures [Abstract]</t>
  </si>
  <si>
    <t>Liability at beginning of the period</t>
  </si>
  <si>
    <t>Increase (decrease) in fair value of warrants</t>
  </si>
  <si>
    <t>Liability at end of the period</t>
  </si>
  <si>
    <t>Summary of Significant Accounting Policies - Schedule of Changes in Fair Value of Liability Classified Stock Options (Detail) - Liability Classified Stock Options [Member] $ in Thousands</t>
  </si>
  <si>
    <t>Fair Value Inputs, Assets, Quantitative Information [Line Items]</t>
  </si>
  <si>
    <t>Increase (decrease) in fair value of liability classified stock options</t>
  </si>
  <si>
    <t>Unrealized foreign currency loss (gain)</t>
  </si>
  <si>
    <t>Summary of Significant Accounting Policies - Summary of Calculation of Diluted Loss Per Share (Detail) - USD ($) $ / shares in Units, $ in Thousands</t>
  </si>
  <si>
    <t>Net loss used to compute net loss per common share:</t>
  </si>
  <si>
    <t>Adjustment for change in fair value of ASC 815 liability classified stock options and warrant liabilities</t>
  </si>
  <si>
    <t>Weighted-average common shares outstanding:</t>
  </si>
  <si>
    <t>Adjustment for dilutive effect of stock options and warrants</t>
  </si>
  <si>
    <t>Net loss per common share - basic</t>
  </si>
  <si>
    <t>Net loss per common share - diluted</t>
  </si>
  <si>
    <t>Short-Term Investments - Additional Information (Detail)</t>
  </si>
  <si>
    <t>Short-Term Investments [Line Items]</t>
  </si>
  <si>
    <t>Short-term investments maturity term</t>
  </si>
  <si>
    <t>12 months</t>
  </si>
  <si>
    <t>Description on short-term investments maturity</t>
  </si>
  <si>
    <t>The Company may redeem these investments 30 days after deposit without penalty.</t>
  </si>
  <si>
    <t>Minimum [Member]</t>
  </si>
  <si>
    <t>Short-term investments interest rate</t>
  </si>
  <si>
    <t>1.00%</t>
  </si>
  <si>
    <t>Maximum [Member]</t>
  </si>
  <si>
    <t>2.00%</t>
  </si>
  <si>
    <t>Acquisition of Kairos - Additional Information (Detail) $ in Thousands, $ in Thousands</t>
  </si>
  <si>
    <t>Mar. 18, 2016USD ($)</t>
  </si>
  <si>
    <t>Mar. 18, 2016CAD ($)</t>
  </si>
  <si>
    <t>Dec. 31, 2016USD ($)</t>
  </si>
  <si>
    <t>Acquired Indefinite-lived Intangible Assets [Line Items]</t>
  </si>
  <si>
    <t>Impairment of intangible assets and goodwill</t>
  </si>
  <si>
    <t>IPR&amp;D [Member]</t>
  </si>
  <si>
    <t>Deferred tax asset</t>
  </si>
  <si>
    <t>Deferred tax asset, net of liabilities</t>
  </si>
  <si>
    <t>Kairos [Member]</t>
  </si>
  <si>
    <t>Consideration transferred</t>
  </si>
  <si>
    <t>Cash consideration in connection with acquisition</t>
  </si>
  <si>
    <t>Equity interest percentage before acquisition</t>
  </si>
  <si>
    <t>19.99%</t>
  </si>
  <si>
    <t>Kairos [Member] | Common Shares [Member]</t>
  </si>
  <si>
    <t>Common shares issued in connection with acquisition</t>
  </si>
  <si>
    <t>Acquisition of Kairos - Summary of Carrying Value of IPR&amp;D, Net of Impairment (Detail) - USD ($) $ in Thousands</t>
  </si>
  <si>
    <t>Acquired in-process research and development</t>
  </si>
  <si>
    <t>Acquired IPR&amp;D</t>
  </si>
  <si>
    <t>Less: Impairment</t>
  </si>
  <si>
    <t>Liabilities - Schedule of Accounts Payable and Accrued Expenses (Detail) - USD ($) $ in Thousands</t>
  </si>
  <si>
    <t>Accounts Payable and Accrued Liabilities, Current [Abstract]</t>
  </si>
  <si>
    <t>Trade payables</t>
  </si>
  <si>
    <t>Accrued research expenses</t>
  </si>
  <si>
    <t>Employee compensation and vacation accruals</t>
  </si>
  <si>
    <t>Accrued legal and professional fees</t>
  </si>
  <si>
    <t>Payable to CDRD Ventures Inc. ("CVI") for Kairos SR&amp;ED receivable</t>
  </si>
  <si>
    <t>Other</t>
  </si>
  <si>
    <t>Liabilities - Schedule of Other Current Liabilities (Detail) - USD ($) $ in Thousands</t>
  </si>
  <si>
    <t>Other Liabilities, Current [Abstract]</t>
  </si>
  <si>
    <t>Current income tax liability</t>
  </si>
  <si>
    <t>Current portion of lease inducements</t>
  </si>
  <si>
    <t>Current portion of capital lease liability</t>
  </si>
  <si>
    <t>Liabilities - Schedule of Other Long-term Liabilities (Detail) - USD ($) $ in Thousands</t>
  </si>
  <si>
    <t>Other Liabilities, Noncurrent [Abstract]</t>
  </si>
  <si>
    <t>Liability for contingent consideration (note 10)</t>
  </si>
  <si>
    <t>Lease inducements</t>
  </si>
  <si>
    <t>Capital lease liability</t>
  </si>
  <si>
    <t>Warrant Liabilities and Long-term Debt - Perceptive Debt - Additional Information (Detail) $ / shares in Units, $ in Thousands</t>
  </si>
  <si>
    <t>Jun. 02, 2016USD ($)$ / sharesshares</t>
  </si>
  <si>
    <t>Line of Credit Facility [Line Items]</t>
  </si>
  <si>
    <t>Interest rate description</t>
  </si>
  <si>
    <t>LIBOR plus an applicable margin of 10% per annum with LIBOR to be a minimum of  1% with monthly interest payments.</t>
  </si>
  <si>
    <t>Debt, basis spread on variable rate</t>
  </si>
  <si>
    <t>10.00%</t>
  </si>
  <si>
    <t>Monthly principal payments</t>
  </si>
  <si>
    <t>Warrants issued to purchase shares | shares</t>
  </si>
  <si>
    <t>Warrants exercise price | $ / shares</t>
  </si>
  <si>
    <t>Conversion of redeemable convertible class A preferred share warrants into common share warrants</t>
  </si>
  <si>
    <t>1.349367-for-1 basis</t>
  </si>
  <si>
    <t>Conversion ratio</t>
  </si>
  <si>
    <t>Perceptive Debt [Member]</t>
  </si>
  <si>
    <t>Credit facility</t>
  </si>
  <si>
    <t>Warrants recorded at fair value at issuance</t>
  </si>
  <si>
    <t>Residual balance of original principal recorded as long-term debt</t>
  </si>
  <si>
    <t>Term of debt</t>
  </si>
  <si>
    <t>4 years</t>
  </si>
  <si>
    <t>Perceptive Debt [Member] | Long-term Debt [Member]</t>
  </si>
  <si>
    <t>Debt, face value</t>
  </si>
  <si>
    <t>Redeemable Convertible Class A Preferred Shares [Member]</t>
  </si>
  <si>
    <t>Redeemable Convertible Class A Preferred Shares [Member] | Warrant Liabilities [Member]</t>
  </si>
  <si>
    <t>Tranche A Term Loans [Member]</t>
  </si>
  <si>
    <t>Net proceeds received</t>
  </si>
  <si>
    <t>Tranche A Term Loans [Member] | Perceptive Debt [Member]</t>
  </si>
  <si>
    <t>Tranche B Term Loans [Member] | Perceptive Debt [Member]</t>
  </si>
  <si>
    <t>Warrant Liabilities and Long-term Debt - Warrant Liabilities - Additional Information (Detail) - USD ($) $ in Thousands</t>
  </si>
  <si>
    <t>Line of Credit Facility [Abstract]</t>
  </si>
  <si>
    <t>Warrant liabilities from perceptive warrants</t>
  </si>
  <si>
    <t>Increase in fair value of warrants</t>
  </si>
  <si>
    <t>Warrant Liabilities and Long-term Debt - Summary of Assumptions Used in Estimating Fair Value of Warrants Determined Using Black-Scholes Option Pricing Model (Detail) - Perceptive Warrants [Member]</t>
  </si>
  <si>
    <t>Class of Warrant or Right [Line Items]</t>
  </si>
  <si>
    <t>Expected term</t>
  </si>
  <si>
    <t>3 years 2 months 5 days</t>
  </si>
  <si>
    <t>4 years 2 months 5 days</t>
  </si>
  <si>
    <t>Dividend yield</t>
  </si>
  <si>
    <t>0.00%</t>
  </si>
  <si>
    <t>Expected volatility</t>
  </si>
  <si>
    <t>67.70%</t>
  </si>
  <si>
    <t>67.33%</t>
  </si>
  <si>
    <t>Risk-free interest rate</t>
  </si>
  <si>
    <t>2.39%</t>
  </si>
  <si>
    <t>1.72%</t>
  </si>
  <si>
    <t>Redeemable Convertible Class A Preferred Shares, and Shareholders' Equity - Additional Information (Detail) $ / shares in Units, $ in Thousands</t>
  </si>
  <si>
    <t>Apr. 28, 2017USD ($)$ / sharesshares</t>
  </si>
  <si>
    <t>Mar. 31, 2018USD ($)shares</t>
  </si>
  <si>
    <t>Mar. 31, 2018CAD ($)shares</t>
  </si>
  <si>
    <t>Dec. 31, 2017shares</t>
  </si>
  <si>
    <t>Dec. 21, 2015shares</t>
  </si>
  <si>
    <t>Temporary Equity [Line Items]</t>
  </si>
  <si>
    <t>Redeemable convertible preferred shares, authorized | shares</t>
  </si>
  <si>
    <t>Share issued price per share | $ / shares</t>
  </si>
  <si>
    <t>Gross proceeds from conversion | $</t>
  </si>
  <si>
    <t>Mandatory conversion description</t>
  </si>
  <si>
    <t>Upon either a) the closing of the sale of common shares to the public at a price of at least 1.4 times the Class A original issue price of $11.69 per share in a firm-commitment underwritten public offering resulting in at least $50 million of gross proceeds, or b) the date and time, or the occurrence of an event, specified by vote or written consent of the holders of at least a majority of the then outstanding Class A Preferred Share, all outstanding Class A preferred shares would have been automatically converted into common shares at the effective conversion rate. However, in the event the common share public issuance price is less than 1.5 times the Class A original issue price of $11.69 per share, then immediately prior to, and contingent upon such conversion, the Class A conversion price would be automatically adjusted to equal the lesser of (a) the quotient obtained by dividing the per share price in such public offering by 1.5 and (b) the Class A conversion price in effect as of immediately prior to such public offering.</t>
  </si>
  <si>
    <t>Conversion of preferred stock to common stock | shares</t>
  </si>
  <si>
    <t>Share conversion ratio</t>
  </si>
  <si>
    <t>Beneficial conversion feature | $</t>
  </si>
  <si>
    <t>Preferred stock, shares issued | shares</t>
  </si>
  <si>
    <t>Preferred stock, shares outstanding | shares</t>
  </si>
  <si>
    <t>Shares granted with respect to maximum fixed amount equal, percentage</t>
  </si>
  <si>
    <t>20.00%</t>
  </si>
  <si>
    <t>Options granted under original plan exercisable period</t>
  </si>
  <si>
    <t>10 years</t>
  </si>
  <si>
    <t>Shares available for issuance under the Original Plan vesting period</t>
  </si>
  <si>
    <t>Proceeds from stock options exercised</t>
  </si>
  <si>
    <t>Expected average life of options</t>
  </si>
  <si>
    <t>5 years 10 months 28 days</t>
  </si>
  <si>
    <t>5 years 10 months 25 days</t>
  </si>
  <si>
    <t>Unamortized compensation expense related to unvested options</t>
  </si>
  <si>
    <t>Remaining unamortized compensation expense, weighted-average period</t>
  </si>
  <si>
    <t>2 years 1 month 24 days</t>
  </si>
  <si>
    <t>Total amount contributed by ESPP participants | $</t>
  </si>
  <si>
    <t>Compensation charge | $</t>
  </si>
  <si>
    <t>Stock options expiration date</t>
  </si>
  <si>
    <t>Jun. 12,
		2032</t>
  </si>
  <si>
    <t>Jun. 30,
		2018</t>
  </si>
  <si>
    <t>Employees Stock Purchase Plan [Member]</t>
  </si>
  <si>
    <t>Maximum eligible employees contribution under ESPP</t>
  </si>
  <si>
    <t>15.00%</t>
  </si>
  <si>
    <t>Purchase of shares under ESPP, maximum limit for each employee | $</t>
  </si>
  <si>
    <t>Percentage of purchase price of average market price</t>
  </si>
  <si>
    <t>85.00%</t>
  </si>
  <si>
    <t>Additional common shares authorized for issuance | shares</t>
  </si>
  <si>
    <t>Employees Stock Purchase Plan [Member] | Maximum [Member]</t>
  </si>
  <si>
    <t>Number of common shares reserved for issuance | shares</t>
  </si>
  <si>
    <t>5 years 10 months 21 days</t>
  </si>
  <si>
    <t>New Stock Option Plan [Member] | Maximum [Member]</t>
  </si>
  <si>
    <t>Maximum number of common shares reserved for issuance, percentage</t>
  </si>
  <si>
    <t>17.00%</t>
  </si>
  <si>
    <t>6 years</t>
  </si>
  <si>
    <t>Director [Member]</t>
  </si>
  <si>
    <t>3 years</t>
  </si>
  <si>
    <t>Accrued dividends percentage</t>
  </si>
  <si>
    <t>8.00%</t>
  </si>
  <si>
    <t>Redeemable Convertible Class A Preferred Shares, and Shareholders' Equity - Summary of Stock Options Granted (Detail) $ / shares in Units, $ / shares in Units, $ in Thousands, $ in Thousands</t>
  </si>
  <si>
    <t>Mar. 31, 2018USD ($)$ / sharesshares</t>
  </si>
  <si>
    <t>Dec. 31, 2017USD ($)$ / sharesshares</t>
  </si>
  <si>
    <t>Mar. 31, 2018CAD ($)</t>
  </si>
  <si>
    <t>Dec. 31, 2017CAD ($)</t>
  </si>
  <si>
    <t>Share-based Compensation Arrangement by Share-based Payment Award [Line Items]</t>
  </si>
  <si>
    <t>Number of Options Outstanding, Beginning balance</t>
  </si>
  <si>
    <t>Number of Options, Granted</t>
  </si>
  <si>
    <t>Number of Options, Expired</t>
  </si>
  <si>
    <t>Number of Options, Exercised</t>
  </si>
  <si>
    <t>Number of Options, Forfeited</t>
  </si>
  <si>
    <t>Number of Options Outstanding, Ending balance</t>
  </si>
  <si>
    <t>Weighted-Average Exercise Price, Outstanding, Beginning balance | (per share)</t>
  </si>
  <si>
    <t>Weighted-Average Exercise Price, Granted | (per share)</t>
  </si>
  <si>
    <t>Weighted-Average Exercise Price, Expired | (per share)</t>
  </si>
  <si>
    <t>Weighted-Average Exercise Price, Exercised | (per share)</t>
  </si>
  <si>
    <t>Weighted-Average Exercise Price, Forfeited | (per share)</t>
  </si>
  <si>
    <t>Weighted-Average Exercise Price, Outstanding, Ending balance | (per share)</t>
  </si>
  <si>
    <t>Weighted-Average Contractual Term, Outstanding</t>
  </si>
  <si>
    <t>7 years 7 months 17 days</t>
  </si>
  <si>
    <t>7 years 6 months 10 days</t>
  </si>
  <si>
    <t>Aggregate intrinsic value Outstanding</t>
  </si>
  <si>
    <t>Weighted-Average Exercise Price, Outstanding, Beginning balance | $ / shares</t>
  </si>
  <si>
    <t>Weighted-Average Exercise Price, Granted | $ / shares</t>
  </si>
  <si>
    <t>Weighted-Average Exercise Price, Outstanding, Ending balance | $ / shares</t>
  </si>
  <si>
    <t>9 years 6 months 25 days</t>
  </si>
  <si>
    <t>9 years 5 months 16 days</t>
  </si>
  <si>
    <t>Aggregate intrinsic value Outstanding | $</t>
  </si>
  <si>
    <t>Redeemable Convertible Class A Preferred Shares, and Shareholders' Equity - Schedule of Compensation Expense (Income) (Detail) - USD ($) $ in Thousands</t>
  </si>
  <si>
    <t>Compensation expense (income)</t>
  </si>
  <si>
    <t>Research and Development Expense [Member]</t>
  </si>
  <si>
    <t>General and Administrative Expense [Member]</t>
  </si>
  <si>
    <t>Redeemable Convertible Class A Preferred Shares, and Shareholders' Equity - Schedule of Estimated Fair Value of Stock Options Assumptions (Detail) - shares</t>
  </si>
  <si>
    <t>66.20%</t>
  </si>
  <si>
    <t>66.50%</t>
  </si>
  <si>
    <t>2.14%</t>
  </si>
  <si>
    <t>1.55%</t>
  </si>
  <si>
    <t>Number of liability classified stock options outstanding</t>
  </si>
  <si>
    <t>65.90%</t>
  </si>
  <si>
    <t>2.60%</t>
  </si>
  <si>
    <t>1.84%</t>
  </si>
  <si>
    <t>Research, Collaboration and Licensing Agreements - Schedule Of Collaborative Arrangements and Noncollaborative Arrangement Transactions (Detail) - USD ($) $ in Thousands</t>
  </si>
  <si>
    <t>Collaborative Arrangements and Non-collaborative Arrangement Transactions [Line Items]</t>
  </si>
  <si>
    <t>Research support payments</t>
  </si>
  <si>
    <t>Merck Sharp &amp; Dohme Research Ltd. [Member]</t>
  </si>
  <si>
    <t>Eli Lilly and Company [Member]</t>
  </si>
  <si>
    <t>Daiichi Sankyo, Co., Ltd. [Member]</t>
  </si>
  <si>
    <t>Other [Member]</t>
  </si>
  <si>
    <t>Research, Collaboration and Licensing Agreements - Additional Information (Detail) - USD ($)</t>
  </si>
  <si>
    <t>Nov. 13, 2017</t>
  </si>
  <si>
    <t>Jun. 26, 2017</t>
  </si>
  <si>
    <t>Dec. 01, 2016</t>
  </si>
  <si>
    <t>Sep. 26, 2016</t>
  </si>
  <si>
    <t>May 03, 2016</t>
  </si>
  <si>
    <t>Apr. 21, 2016</t>
  </si>
  <si>
    <t>Dec. 11, 2015</t>
  </si>
  <si>
    <t>Dec. 01, 2015</t>
  </si>
  <si>
    <t>Dec. 23, 2014</t>
  </si>
  <si>
    <t>Dec. 03, 2014</t>
  </si>
  <si>
    <t>Oct. 22, 2014</t>
  </si>
  <si>
    <t>Dec. 17, 2013</t>
  </si>
  <si>
    <t>Apr. 22, 2013</t>
  </si>
  <si>
    <t>Sep. 20, 2012</t>
  </si>
  <si>
    <t>Jan. 01, 2018</t>
  </si>
  <si>
    <t>Contract assets from research, collaboration and licensing agreements</t>
  </si>
  <si>
    <t>Contract liabilities from research, collaboration and licensing agreements</t>
  </si>
  <si>
    <t>Janssen Biotech, Inc. [Member]</t>
  </si>
  <si>
    <t>Upfront payment</t>
  </si>
  <si>
    <t>Up-front consideration received</t>
  </si>
  <si>
    <t>Research and License Agreement with Merck Sharp &amp; Dohme Research Ltd. [Member]</t>
  </si>
  <si>
    <t>Milestone removed from total milestones</t>
  </si>
  <si>
    <t>Research and License Agreement [Member] | Merck Sharp &amp; Dohme Research Ltd. [Member]</t>
  </si>
  <si>
    <t>Non-refundable milestone payments received</t>
  </si>
  <si>
    <t>Additional milestone payment received</t>
  </si>
  <si>
    <t>Research and License Agreement [Member] | Merck Sharp &amp; Dohme Research Ltd. [Member] | Maximum [Member]</t>
  </si>
  <si>
    <t>Milestone payment</t>
  </si>
  <si>
    <t>Research and License Agreement [Member] | Merck Sharp &amp; Dohme Research Ltd. [Member] | Collaborative Research Agreement [Member]</t>
  </si>
  <si>
    <t>Research and License Agreement [Member] | Merck Sharp &amp; Dohme Research Ltd. [Member] | Investigational New Drug [Member] | Maximum [Member]</t>
  </si>
  <si>
    <t>Research and License Agreement [Member] | Merck Sharp &amp; Dohme Research Ltd. [Member] | Development Milestone [Member] | Maximum [Member]</t>
  </si>
  <si>
    <t>Research and License Agreement [Member] | Merck Sharp &amp; Dohme Research Ltd. [Member] | Commercial Milestones [Member] | Maximum [Member]</t>
  </si>
  <si>
    <t>Licensing and Collaboration Agreement [Member] | Eli Lilly [Member]</t>
  </si>
  <si>
    <t>Licensing agreement term</t>
  </si>
  <si>
    <t>Non-refundable substantive research milestone revenue</t>
  </si>
  <si>
    <t>Research support revenue</t>
  </si>
  <si>
    <t>Licensing and Collaboration Agreement [Member] | Eli Lilly [Member] | Collaborative Research Agreement [Member]</t>
  </si>
  <si>
    <t>Licensing and Collaboration Agreement [Member] | Eli Lilly [Member] | Investigational New Drug [Member]</t>
  </si>
  <si>
    <t>Licensing and Collaboration Agreement [Member] | Eli Lilly [Member] | Development Milestone [Member]</t>
  </si>
  <si>
    <t>Licensing and Collaboration Agreement [Member] | Eli Lilly [Member] | Commercial Milestones [Member]</t>
  </si>
  <si>
    <t>Licensing and Collaboration Agreement [Member] | Lilly [Member]</t>
  </si>
  <si>
    <t>Up-front fee received</t>
  </si>
  <si>
    <t>Percentage of milestone and royalty obligation</t>
  </si>
  <si>
    <t>50.00%</t>
  </si>
  <si>
    <t>Non-refundable fee</t>
  </si>
  <si>
    <t>Licensing and Collaboration Agreement [Member] | Lilly [Member] | Maximum [Member]</t>
  </si>
  <si>
    <t>75.00%</t>
  </si>
  <si>
    <t>Licensing and Collaboration Agreement [Member] | Lilly [Member] | Minimum [Member]</t>
  </si>
  <si>
    <t>25.00%</t>
  </si>
  <si>
    <t>Licensing and Collaboration Agreement [Member] | Celgene [Member]</t>
  </si>
  <si>
    <t>Licensing and Collaboration Agreement [Member] | Celgene [Member] | Maximum [Member]</t>
  </si>
  <si>
    <t>Licensing and Collaboration Agreement [Member] | Celgene [Member] | Development Milestone [Member] | Maximum [Member]</t>
  </si>
  <si>
    <t>Licensing and Collaboration Agreement [Member] | Celgene [Member] | Commercial Milestones [Member] | Maximum [Member]</t>
  </si>
  <si>
    <t>Licensing and Collaboration Agreement [Member] | Celgene [Member] | Commercial License [Member]</t>
  </si>
  <si>
    <t>Licensing and Collaboration Agreement [Member] | Glaxo Smith Kline Intellectual Property Development Ltd [Member]</t>
  </si>
  <si>
    <t>Licensing and Collaboration Agreement [Member] | Glaxo Smith Kline Intellectual Property Development Ltd [Member] | Maximum [Member]</t>
  </si>
  <si>
    <t>Licensing and Collaboration Agreement [Member] | Janssen Biotech, Inc. [Member]</t>
  </si>
  <si>
    <t>Payment for royalty</t>
  </si>
  <si>
    <t>Royalty payment percentage</t>
  </si>
  <si>
    <t>One percentage point</t>
  </si>
  <si>
    <t>Licensing and Collaboration Agreement [Member] | Janssen Biotech, Inc. [Member] | Development Milestone [Member] | Maximum [Member]</t>
  </si>
  <si>
    <t>Licensing and Collaboration Agreement [Member] | Janssen Biotech, Inc. [Member] | Commercial Milestones [Member] | Maximum [Member]</t>
  </si>
  <si>
    <t>Second Licensing and Collaboration Agreement [Member] | Lilly [Member] | Maximum [Member]</t>
  </si>
  <si>
    <t>Second Licensing and Collaboration Agreement [Member] | Lilly [Member] | Collaborative Research Agreement [Member] | Maximum [Member]</t>
  </si>
  <si>
    <t>Second Licensing and Collaboration Agreement [Member] | Lilly [Member] | Investigational New Drug [Member] | Maximum [Member]</t>
  </si>
  <si>
    <t>Second Licensing and Collaboration Agreement [Member] | Lilly [Member] | Development Milestone [Member] | Maximum [Member]</t>
  </si>
  <si>
    <t>Second Licensing and Collaboration Agreement [Member] | Lilly [Member] | Commercial Milestones [Member] | Maximum [Member]</t>
  </si>
  <si>
    <t>Platform Technology Transfer and License Agreement [Member] | Glaxo Smith Kline Intellectual Property Development Ltd [Member]</t>
  </si>
  <si>
    <t>Technology access fee received</t>
  </si>
  <si>
    <t>Platform Technology Transfer and License Agreement [Member] | Glaxo Smith Kline Intellectual Property Development Ltd [Member] | Development Milestone [Member] | Maximum [Member]</t>
  </si>
  <si>
    <t>Platform Technology Transfer and License Agreement [Member] | Glaxo Smith Kline Intellectual Property Development Ltd [Member] | Research Milestone [Member] | Maximum [Member]</t>
  </si>
  <si>
    <t>Platform Technology Transfer and License Agreement [Member] | Glaxo Smith Kline Intellectual Property Development Ltd [Member] | Commercial Sales Milestones [Member] | Maximum [Member]</t>
  </si>
  <si>
    <t>Collaboration and Cross License Agreement [Member] | Daiichi Sankyo, Co., Ltd [Member]</t>
  </si>
  <si>
    <t>Collaboration and Cross License Agreement [Member] | Daiichi Sankyo, Co., Ltd [Member] | Research Milestone [Member]</t>
  </si>
  <si>
    <t>Collaboration and Cross License Agreement [Member] | Daiichi Sankyo, Co., Ltd [Member] | Commercial Sales Milestones [Member]</t>
  </si>
  <si>
    <t>Collaboration and Cross License Agreement [Member] | Daiichi Sankyo, Co., Ltd [Member] | Research And Development And Commercial License [Member]</t>
  </si>
  <si>
    <t>Commitments and Contingencies - Future Minimum Lease Payments Under Non-Cancellable Operating Leases and Capital Leases (Detail) $ in Thousands</t>
  </si>
  <si>
    <t>Contractual Obligation, Fiscal Year Maturity Schedule [Abstract]</t>
  </si>
  <si>
    <t>Capital lease obligations, less than 1 year</t>
  </si>
  <si>
    <t>Capital lease obligations, 1 to 2 years</t>
  </si>
  <si>
    <t>Capital lease obligations, 2 to 3 years</t>
  </si>
  <si>
    <t>Capital lease obligations, 3 to 4 years</t>
  </si>
  <si>
    <t>Capital lease obligations, 4 to 5 years</t>
  </si>
  <si>
    <t>Capital lease obligations, Total</t>
  </si>
  <si>
    <t>Operating lease obligations, less than 1 year</t>
  </si>
  <si>
    <t>Operating lease obligations, 1 to 2 years</t>
  </si>
  <si>
    <t>Operating lease obligations, 2 to 3 years</t>
  </si>
  <si>
    <t>Operating lease obligations, 3 to 4 years</t>
  </si>
  <si>
    <t>Operating lease obligations, 4 to 5 years</t>
  </si>
  <si>
    <t>Operating lease obligations, Total</t>
  </si>
  <si>
    <t>Total contractual obligations, less than 1 year</t>
  </si>
  <si>
    <t>Total contractual obligations, 1 to 2 years</t>
  </si>
  <si>
    <t>Total contractual obligations, 2 to 3 years</t>
  </si>
  <si>
    <t>Total contractual obligations, 3 to 4 years</t>
  </si>
  <si>
    <t>Total contractual obligations, 4 to 5 years</t>
  </si>
  <si>
    <t>Total contractual obligations</t>
  </si>
  <si>
    <t>Commitments and Contingencies - Additional Information (Detail) - USD ($) $ in Thousands</t>
  </si>
  <si>
    <t>1 Months Ended</t>
  </si>
  <si>
    <t>Aug. 31, 2016</t>
  </si>
  <si>
    <t>Aggregate payment for annual licensing fees</t>
  </si>
  <si>
    <t>Annual licensing fees payment period</t>
  </si>
  <si>
    <t>Five-year period</t>
  </si>
  <si>
    <t>Amortization period of intangible assets</t>
  </si>
  <si>
    <t>Estimated fair value of contingent consideration</t>
  </si>
  <si>
    <t>Related Party Transactions - Additional Information (Detail) - Licensing and Collaboration Agreement [Member] - Eli Lilly and Company [Member] - USD ($)</t>
  </si>
  <si>
    <t>Related Party Transaction [Line Items]</t>
  </si>
  <si>
    <t>Total revenue recognized from related party agreement</t>
  </si>
  <si>
    <t>Due from related party</t>
  </si>
  <si>
    <t>Subsequent Events - Additional Information (Detail) - Licensing and Collaboration Agreement [Member] - Celgene [Member]</t>
  </si>
  <si>
    <t>Apr. 22, 2018USD ($)</t>
  </si>
  <si>
    <t>Apr. 21, 2018</t>
  </si>
  <si>
    <t>Dec. 23, 2014USD ($)</t>
  </si>
  <si>
    <t>Subsequent Event [Line Items]</t>
  </si>
  <si>
    <t>Subsequent Event [Member]</t>
  </si>
  <si>
    <t>Number of potential products to developed and commercialized</t>
  </si>
  <si>
    <t>Extended research program term</t>
  </si>
  <si>
    <t>24 months</t>
  </si>
  <si>
    <t>Collaborative agreement expansion fee</t>
  </si>
  <si>
    <t>Extended research program maturity period</t>
  </si>
  <si>
    <t>2020-04</t>
  </si>
  <si>
    <t>Subsequent Event [Member] | Maximum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000000_);(#,##0.000000000)" numFmtId="167"/>
    <numFmt formatCode="#,##0.000000_);(#,##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403752</v>
      </c>
    </row>
    <row r="12" spans="1:3">
      <c r="A12" s="4" t="s">
        <v>19</v>
      </c>
      <c r="B12" s="4" t="s">
        <v>20</v>
      </c>
    </row>
    <row r="13" spans="1:3">
      <c r="A13" s="4" t="s">
        <v>21</v>
      </c>
      <c r="B13" s="4" t="s">
        <v>22</v>
      </c>
    </row>
    <row r="14" spans="1:3">
      <c r="A14" s="4" t="s">
        <v>23</v>
      </c>
      <c r="C14" s="5" t="n">
        <v>254644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39</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3" t="s">
        <v>142</v>
      </c>
    </row>
    <row r="4" spans="1:2">
      <c r="A4" s="4" t="s">
        <v>174</v>
      </c>
      <c r="B4" s="4" t="s">
        <v>175</v>
      </c>
    </row>
    <row r="5" spans="1:2">
      <c r="A5" s="4" t="s">
        <v>176</v>
      </c>
      <c r="B5" s="4" t="s">
        <v>177</v>
      </c>
    </row>
    <row r="6" spans="1:2">
      <c r="A6" s="4" t="s">
        <v>178</v>
      </c>
      <c r="B6" s="4" t="s">
        <v>179</v>
      </c>
    </row>
    <row r="7" spans="1:2">
      <c r="A7" s="4" t="s">
        <v>180</v>
      </c>
      <c r="B7"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0981</v>
      </c>
      <c r="C3" s="7" t="n">
        <v>35946</v>
      </c>
    </row>
    <row r="4" spans="1:3">
      <c r="A4" s="4" t="s">
        <v>28</v>
      </c>
      <c r="B4" s="5" t="n">
        <v>39050</v>
      </c>
      <c r="C4" s="5" t="n">
        <v>51851</v>
      </c>
    </row>
    <row r="5" spans="1:3">
      <c r="A5" s="4" t="s">
        <v>29</v>
      </c>
      <c r="B5" s="5" t="n">
        <v>1926</v>
      </c>
      <c r="C5" s="5" t="n">
        <v>2092</v>
      </c>
    </row>
    <row r="6" spans="1:3">
      <c r="A6" s="4" t="s">
        <v>30</v>
      </c>
      <c r="B6" s="5" t="n">
        <v>49</v>
      </c>
      <c r="C6" s="5" t="n">
        <v>238</v>
      </c>
    </row>
    <row r="7" spans="1:3">
      <c r="A7" s="4" t="s">
        <v>31</v>
      </c>
      <c r="B7" s="5" t="n">
        <v>2415</v>
      </c>
      <c r="C7" s="5" t="n">
        <v>2208</v>
      </c>
    </row>
    <row r="8" spans="1:3">
      <c r="A8" s="4" t="s">
        <v>32</v>
      </c>
      <c r="B8" s="5" t="n">
        <v>74421</v>
      </c>
      <c r="C8" s="5" t="n">
        <v>92335</v>
      </c>
    </row>
    <row r="9" spans="1:3">
      <c r="A9" s="4" t="s">
        <v>33</v>
      </c>
      <c r="B9" s="5" t="n">
        <v>18396</v>
      </c>
      <c r="C9" s="5" t="n">
        <v>18396</v>
      </c>
    </row>
    <row r="10" spans="1:3">
      <c r="A10" s="4" t="s">
        <v>34</v>
      </c>
      <c r="B10" s="5" t="n">
        <v>12016</v>
      </c>
      <c r="C10" s="5" t="n">
        <v>12016</v>
      </c>
    </row>
    <row r="11" spans="1:3">
      <c r="A11" s="4" t="s">
        <v>35</v>
      </c>
      <c r="B11" s="5" t="n">
        <v>1182</v>
      </c>
      <c r="C11" s="5" t="n">
        <v>1215</v>
      </c>
    </row>
    <row r="12" spans="1:3">
      <c r="A12" s="4" t="s">
        <v>36</v>
      </c>
      <c r="B12" s="5" t="n">
        <v>6949</v>
      </c>
      <c r="C12" s="5" t="n">
        <v>7178</v>
      </c>
    </row>
    <row r="13" spans="1:3">
      <c r="A13" s="4" t="s">
        <v>37</v>
      </c>
      <c r="B13" s="5" t="n">
        <v>528</v>
      </c>
      <c r="C13" s="5" t="n">
        <v>748</v>
      </c>
    </row>
    <row r="14" spans="1:3">
      <c r="A14" s="4" t="s">
        <v>38</v>
      </c>
      <c r="B14" s="5" t="n">
        <v>46</v>
      </c>
      <c r="C14" s="5" t="n">
        <v>67</v>
      </c>
    </row>
    <row r="15" spans="1:3">
      <c r="A15" s="4" t="s">
        <v>39</v>
      </c>
      <c r="B15" s="5" t="n">
        <v>113538</v>
      </c>
      <c r="C15" s="5" t="n">
        <v>131955</v>
      </c>
    </row>
    <row r="16" spans="1:3">
      <c r="A16" s="3" t="s">
        <v>40</v>
      </c>
    </row>
    <row r="17" spans="1:3">
      <c r="A17" s="4" t="s">
        <v>41</v>
      </c>
      <c r="B17" s="5" t="n">
        <v>7057</v>
      </c>
      <c r="C17" s="5" t="n">
        <v>9053</v>
      </c>
    </row>
    <row r="18" spans="1:3">
      <c r="A18" s="4" t="s">
        <v>42</v>
      </c>
      <c r="B18" s="5" t="n">
        <v>2690</v>
      </c>
      <c r="C18" s="5" t="n">
        <v>1348</v>
      </c>
    </row>
    <row r="19" spans="1:3">
      <c r="A19" s="4" t="s">
        <v>43</v>
      </c>
      <c r="B19" s="5" t="n">
        <v>8233</v>
      </c>
      <c r="C19" s="5" t="n">
        <v>3945</v>
      </c>
    </row>
    <row r="20" spans="1:3">
      <c r="A20" s="4" t="s">
        <v>44</v>
      </c>
      <c r="B20" s="5" t="n">
        <v>205</v>
      </c>
      <c r="C20" s="5" t="n">
        <v>315</v>
      </c>
    </row>
    <row r="21" spans="1:3">
      <c r="A21" s="4" t="s">
        <v>45</v>
      </c>
      <c r="B21" s="5" t="n">
        <v>18185</v>
      </c>
      <c r="C21" s="5" t="n">
        <v>14661</v>
      </c>
    </row>
    <row r="22" spans="1:3">
      <c r="A22" s="4" t="s">
        <v>46</v>
      </c>
      <c r="B22" s="5" t="n">
        <v>825</v>
      </c>
      <c r="C22" s="5" t="n">
        <v>866</v>
      </c>
    </row>
    <row r="23" spans="1:3">
      <c r="A23" s="4" t="s">
        <v>47</v>
      </c>
      <c r="B23" s="5" t="n">
        <v>19010</v>
      </c>
      <c r="C23" s="5" t="n">
        <v>15527</v>
      </c>
    </row>
    <row r="24" spans="1:3">
      <c r="A24" s="3" t="s">
        <v>48</v>
      </c>
    </row>
    <row r="25" spans="1:3">
      <c r="A25" s="4" t="s">
        <v>49</v>
      </c>
      <c r="B25" s="5" t="n">
        <v>223147</v>
      </c>
      <c r="C25" s="5" t="n">
        <v>222991</v>
      </c>
    </row>
    <row r="26" spans="1:3">
      <c r="A26" s="4" t="s">
        <v>50</v>
      </c>
      <c r="B26" s="5" t="n">
        <v>7960</v>
      </c>
      <c r="C26" s="5" t="n">
        <v>8812</v>
      </c>
    </row>
    <row r="27" spans="1:3">
      <c r="A27" s="4" t="s">
        <v>51</v>
      </c>
      <c r="B27" s="5" t="n">
        <v>-6659</v>
      </c>
      <c r="C27" s="5" t="n">
        <v>-6659</v>
      </c>
    </row>
    <row r="28" spans="1:3">
      <c r="A28" s="4" t="s">
        <v>52</v>
      </c>
      <c r="B28" s="5" t="n">
        <v>-129920</v>
      </c>
      <c r="C28" s="5" t="n">
        <v>-108716</v>
      </c>
    </row>
    <row r="29" spans="1:3">
      <c r="A29" s="4" t="s">
        <v>53</v>
      </c>
      <c r="B29" s="5" t="n">
        <v>94528</v>
      </c>
      <c r="C29" s="5" t="n">
        <v>116428</v>
      </c>
    </row>
    <row r="30" spans="1:3">
      <c r="A30" s="4" t="s">
        <v>54</v>
      </c>
      <c r="B30" s="7" t="n">
        <v>113538</v>
      </c>
      <c r="C30" s="7" t="n">
        <v>1319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182</v>
      </c>
      <c r="B1" s="2" t="s">
        <v>1</v>
      </c>
    </row>
    <row r="2" spans="1:2">
      <c r="B2" s="2" t="s">
        <v>2</v>
      </c>
    </row>
    <row r="3" spans="1:2">
      <c r="A3" s="3" t="s">
        <v>142</v>
      </c>
    </row>
    <row r="4" spans="1:2">
      <c r="A4" s="4" t="s">
        <v>183</v>
      </c>
      <c r="B4" s="4" t="s">
        <v>184</v>
      </c>
    </row>
    <row r="5" spans="1:2">
      <c r="A5" s="4" t="s">
        <v>185</v>
      </c>
      <c r="B5" s="4" t="s">
        <v>186</v>
      </c>
    </row>
    <row r="6" spans="1:2">
      <c r="A6" s="4" t="s">
        <v>187</v>
      </c>
      <c r="B6" s="4" t="s">
        <v>188</v>
      </c>
    </row>
    <row r="7" spans="1:2">
      <c r="A7" s="4" t="s">
        <v>189</v>
      </c>
      <c r="B7"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51</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194</v>
      </c>
      <c r="B1" s="2" t="s">
        <v>1</v>
      </c>
    </row>
    <row r="2" spans="1:2">
      <c r="B2" s="2" t="s">
        <v>2</v>
      </c>
    </row>
    <row r="3" spans="1:2">
      <c r="A3" s="3" t="s">
        <v>154</v>
      </c>
    </row>
    <row r="4" spans="1:2">
      <c r="A4" s="4" t="s">
        <v>195</v>
      </c>
      <c r="B4" s="4" t="s">
        <v>196</v>
      </c>
    </row>
    <row r="5" spans="1:2">
      <c r="A5" s="4" t="s">
        <v>197</v>
      </c>
      <c r="B5" s="4" t="s">
        <v>198</v>
      </c>
    </row>
    <row r="6" spans="1:2">
      <c r="A6" s="4" t="s">
        <v>199</v>
      </c>
      <c r="B6"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57</v>
      </c>
    </row>
    <row r="4" spans="1:2">
      <c r="A4" s="4" t="s">
        <v>202</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4" t="s">
        <v>205</v>
      </c>
      <c r="B3" s="4" t="s">
        <v>206</v>
      </c>
    </row>
    <row r="4" spans="1:2">
      <c r="A4" s="4" t="s">
        <v>207</v>
      </c>
      <c r="B4" s="4" t="s">
        <v>208</v>
      </c>
    </row>
    <row r="5" spans="1:2">
      <c r="A5" s="4" t="s">
        <v>209</v>
      </c>
    </row>
    <row r="6" spans="1:2">
      <c r="A6" s="4" t="s">
        <v>205</v>
      </c>
      <c r="B6" s="4" t="s">
        <v>210</v>
      </c>
    </row>
    <row r="7" spans="1:2">
      <c r="A7" s="4" t="s">
        <v>211</v>
      </c>
      <c r="B7" s="4" t="s">
        <v>212</v>
      </c>
    </row>
    <row r="8" spans="1:2">
      <c r="A8" s="4" t="s">
        <v>213</v>
      </c>
    </row>
    <row r="9" spans="1:2">
      <c r="A9" s="4" t="s">
        <v>211</v>
      </c>
      <c r="B9" s="4" t="s">
        <v>214</v>
      </c>
    </row>
    <row r="10" spans="1:2">
      <c r="A10" s="4" t="s">
        <v>215</v>
      </c>
    </row>
    <row r="11" spans="1:2">
      <c r="A11" s="4" t="s">
        <v>211</v>
      </c>
      <c r="B11"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39</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65</v>
      </c>
    </row>
    <row r="4" spans="1:2">
      <c r="A4" s="4" t="s">
        <v>221</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6"/>
    <col customWidth="1" max="3" min="3" width="30"/>
    <col customWidth="1" max="4" min="4" width="14"/>
    <col customWidth="1" max="5" min="5" width="80"/>
  </cols>
  <sheetData>
    <row r="1" spans="1:5">
      <c r="A1" s="1" t="s">
        <v>223</v>
      </c>
      <c r="B1" s="2" t="s">
        <v>224</v>
      </c>
      <c r="C1" s="2" t="s">
        <v>225</v>
      </c>
      <c r="D1" s="2" t="s">
        <v>226</v>
      </c>
      <c r="E1" s="2" t="s">
        <v>2</v>
      </c>
    </row>
    <row r="2" spans="1:5">
      <c r="A2" s="3" t="s">
        <v>227</v>
      </c>
    </row>
    <row r="3" spans="1:5">
      <c r="A3" s="4" t="s">
        <v>228</v>
      </c>
      <c r="E3" s="4" t="s">
        <v>229</v>
      </c>
    </row>
    <row r="4" spans="1:5">
      <c r="A4" s="4" t="s">
        <v>230</v>
      </c>
      <c r="E4" s="4" t="s">
        <v>231</v>
      </c>
    </row>
    <row r="5" spans="1:5">
      <c r="A5" s="4" t="s">
        <v>232</v>
      </c>
      <c r="C5" s="5" t="n">
        <v>7098194</v>
      </c>
    </row>
    <row r="6" spans="1:5">
      <c r="A6" s="4" t="s">
        <v>233</v>
      </c>
      <c r="C6" s="5" t="n">
        <v>398076</v>
      </c>
    </row>
    <row r="7" spans="1:5">
      <c r="A7" s="4" t="s">
        <v>234</v>
      </c>
      <c r="C7" s="8" t="n">
        <v>8.67</v>
      </c>
    </row>
    <row r="8" spans="1:5">
      <c r="A8" s="4" t="s">
        <v>235</v>
      </c>
    </row>
    <row r="9" spans="1:5">
      <c r="A9" s="3" t="s">
        <v>227</v>
      </c>
    </row>
    <row r="10" spans="1:5">
      <c r="A10" s="4" t="s">
        <v>236</v>
      </c>
      <c r="C10" s="7" t="n">
        <v>13</v>
      </c>
    </row>
    <row r="11" spans="1:5">
      <c r="A11" s="4" t="s">
        <v>237</v>
      </c>
      <c r="B11" s="5" t="n">
        <v>4894467</v>
      </c>
    </row>
    <row r="12" spans="1:5">
      <c r="A12" s="4" t="s">
        <v>238</v>
      </c>
      <c r="B12" s="9" t="n">
        <v>54.2</v>
      </c>
    </row>
    <row r="13" spans="1:5">
      <c r="A13" s="4" t="s">
        <v>239</v>
      </c>
    </row>
    <row r="14" spans="1:5">
      <c r="A14" s="3" t="s">
        <v>227</v>
      </c>
    </row>
    <row r="15" spans="1:5">
      <c r="A15" s="4" t="s">
        <v>240</v>
      </c>
      <c r="B15" s="5" t="n">
        <v>394467</v>
      </c>
    </row>
    <row r="16" spans="1:5">
      <c r="A16" s="4" t="s">
        <v>241</v>
      </c>
    </row>
    <row r="17" spans="1:5">
      <c r="A17" s="3" t="s">
        <v>227</v>
      </c>
    </row>
    <row r="18" spans="1:5">
      <c r="A18" s="4" t="s">
        <v>242</v>
      </c>
      <c r="D18" s="10" t="n">
        <v>0.419006117</v>
      </c>
    </row>
    <row r="19" spans="1:5">
      <c r="A19" s="4" t="s">
        <v>91</v>
      </c>
    </row>
    <row r="20" spans="1:5">
      <c r="A20" s="3" t="s">
        <v>227</v>
      </c>
    </row>
    <row r="21" spans="1:5">
      <c r="A21" s="4" t="s">
        <v>242</v>
      </c>
      <c r="D21" s="10" t="n">
        <v>0.41900611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v>
      </c>
      <c r="B1" s="2" t="s">
        <v>2</v>
      </c>
      <c r="C1" s="2" t="s">
        <v>25</v>
      </c>
    </row>
    <row r="2" spans="1:3">
      <c r="A2" s="3" t="s">
        <v>153</v>
      </c>
    </row>
    <row r="3" spans="1:3">
      <c r="A3" s="4" t="s">
        <v>244</v>
      </c>
      <c r="B3" s="7" t="n">
        <v>11393</v>
      </c>
      <c r="C3" s="7" t="n">
        <v>5763</v>
      </c>
    </row>
    <row r="4" spans="1:3">
      <c r="A4" s="4" t="s">
        <v>215</v>
      </c>
    </row>
    <row r="5" spans="1:3">
      <c r="A5" s="3" t="s">
        <v>153</v>
      </c>
    </row>
    <row r="6" spans="1:3">
      <c r="A6" s="4" t="s">
        <v>244</v>
      </c>
      <c r="B6" s="5" t="n">
        <v>8233</v>
      </c>
      <c r="C6" s="5" t="n">
        <v>3945</v>
      </c>
    </row>
    <row r="7" spans="1:3">
      <c r="A7" s="4" t="s">
        <v>245</v>
      </c>
    </row>
    <row r="8" spans="1:3">
      <c r="A8" s="3" t="s">
        <v>153</v>
      </c>
    </row>
    <row r="9" spans="1:3">
      <c r="A9" s="4" t="s">
        <v>244</v>
      </c>
      <c r="B9" s="5" t="n">
        <v>470</v>
      </c>
      <c r="C9" s="5" t="n">
        <v>470</v>
      </c>
    </row>
    <row r="10" spans="1:3">
      <c r="A10" s="4" t="s">
        <v>246</v>
      </c>
    </row>
    <row r="11" spans="1:3">
      <c r="A11" s="3" t="s">
        <v>153</v>
      </c>
    </row>
    <row r="12" spans="1:3">
      <c r="A12" s="4" t="s">
        <v>244</v>
      </c>
      <c r="B12" s="5" t="n">
        <v>2690</v>
      </c>
      <c r="C12" s="5" t="n">
        <v>1348</v>
      </c>
    </row>
    <row r="13" spans="1:3">
      <c r="A13" s="4" t="s">
        <v>247</v>
      </c>
    </row>
    <row r="14" spans="1:3">
      <c r="A14" s="3" t="s">
        <v>153</v>
      </c>
    </row>
    <row r="15" spans="1:3">
      <c r="A15" s="4" t="s">
        <v>244</v>
      </c>
      <c r="B15" s="5" t="n">
        <v>11393</v>
      </c>
      <c r="C15" s="5" t="n">
        <v>5763</v>
      </c>
    </row>
    <row r="16" spans="1:3">
      <c r="A16" s="4" t="s">
        <v>248</v>
      </c>
    </row>
    <row r="17" spans="1:3">
      <c r="A17" s="3" t="s">
        <v>153</v>
      </c>
    </row>
    <row r="18" spans="1:3">
      <c r="A18" s="4" t="s">
        <v>244</v>
      </c>
      <c r="B18" s="5" t="n">
        <v>8233</v>
      </c>
      <c r="C18" s="5" t="n">
        <v>3945</v>
      </c>
    </row>
    <row r="19" spans="1:3">
      <c r="A19" s="4" t="s">
        <v>249</v>
      </c>
    </row>
    <row r="20" spans="1:3">
      <c r="A20" s="3" t="s">
        <v>153</v>
      </c>
    </row>
    <row r="21" spans="1:3">
      <c r="A21" s="4" t="s">
        <v>244</v>
      </c>
      <c r="B21" s="5" t="n">
        <v>470</v>
      </c>
      <c r="C21" s="5" t="n">
        <v>470</v>
      </c>
    </row>
    <row r="22" spans="1:3">
      <c r="A22" s="4" t="s">
        <v>250</v>
      </c>
    </row>
    <row r="23" spans="1:3">
      <c r="A23" s="3" t="s">
        <v>153</v>
      </c>
    </row>
    <row r="24" spans="1:3">
      <c r="A24" s="4" t="s">
        <v>244</v>
      </c>
      <c r="B24" s="7" t="n">
        <v>2690</v>
      </c>
      <c r="C24" s="7" t="n">
        <v>134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51</v>
      </c>
      <c r="B1" s="2" t="s">
        <v>1</v>
      </c>
    </row>
    <row r="2" spans="1:2">
      <c r="B2" s="2" t="s">
        <v>106</v>
      </c>
    </row>
    <row r="3" spans="1:2">
      <c r="A3" s="3" t="s">
        <v>252</v>
      </c>
    </row>
    <row r="4" spans="1:2">
      <c r="A4" s="4" t="s">
        <v>253</v>
      </c>
      <c r="B4" s="7" t="n">
        <v>1348</v>
      </c>
    </row>
    <row r="5" spans="1:2">
      <c r="A5" s="4" t="s">
        <v>254</v>
      </c>
      <c r="B5" s="5" t="n">
        <v>1342</v>
      </c>
    </row>
    <row r="6" spans="1:2">
      <c r="A6" s="4" t="s">
        <v>255</v>
      </c>
      <c r="B6" s="7" t="n">
        <v>26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55</v>
      </c>
      <c r="B1" s="2" t="s">
        <v>1</v>
      </c>
      <c r="C1" s="2" t="s">
        <v>56</v>
      </c>
    </row>
    <row r="2" spans="1:3">
      <c r="B2" s="2" t="s">
        <v>2</v>
      </c>
      <c r="C2" s="2" t="s">
        <v>25</v>
      </c>
    </row>
    <row r="3" spans="1:3">
      <c r="A3" s="3" t="s">
        <v>57</v>
      </c>
    </row>
    <row r="4" spans="1:3">
      <c r="A4" s="4" t="s">
        <v>58</v>
      </c>
      <c r="B4" s="4" t="s">
        <v>59</v>
      </c>
      <c r="C4" s="4" t="s">
        <v>59</v>
      </c>
    </row>
    <row r="5" spans="1:3">
      <c r="A5" s="4" t="s">
        <v>60</v>
      </c>
      <c r="B5" s="7" t="n">
        <v>0</v>
      </c>
      <c r="C5" s="7" t="n">
        <v>0</v>
      </c>
    </row>
    <row r="6" spans="1:3">
      <c r="A6" s="4" t="s">
        <v>61</v>
      </c>
      <c r="B6" s="5" t="n">
        <v>25464460</v>
      </c>
      <c r="C6" s="5" t="n">
        <v>25444006</v>
      </c>
    </row>
    <row r="7" spans="1:3">
      <c r="A7" s="4" t="s">
        <v>62</v>
      </c>
      <c r="B7" s="5" t="n">
        <v>25464460</v>
      </c>
      <c r="C7" s="5" t="n">
        <v>25444006</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56</v>
      </c>
      <c r="B1" s="2" t="s">
        <v>1</v>
      </c>
    </row>
    <row r="2" spans="1:2">
      <c r="B2" s="2" t="s">
        <v>106</v>
      </c>
    </row>
    <row r="3" spans="1:2">
      <c r="A3" s="3" t="s">
        <v>257</v>
      </c>
    </row>
    <row r="4" spans="1:2">
      <c r="A4" s="4" t="s">
        <v>253</v>
      </c>
      <c r="B4" s="7" t="n">
        <v>3945</v>
      </c>
    </row>
    <row r="5" spans="1:2">
      <c r="A5" s="4" t="s">
        <v>258</v>
      </c>
      <c r="B5" s="5" t="n">
        <v>4367</v>
      </c>
    </row>
    <row r="6" spans="1:2">
      <c r="A6" s="4" t="s">
        <v>259</v>
      </c>
      <c r="B6" s="5" t="n">
        <v>-79</v>
      </c>
    </row>
    <row r="7" spans="1:2">
      <c r="A7" s="4" t="s">
        <v>255</v>
      </c>
      <c r="B7" s="7" t="n">
        <v>8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0</v>
      </c>
      <c r="B1" s="2" t="s">
        <v>1</v>
      </c>
    </row>
    <row r="2" spans="1:3">
      <c r="B2" s="2" t="s">
        <v>2</v>
      </c>
      <c r="C2" s="2" t="s">
        <v>64</v>
      </c>
    </row>
    <row r="3" spans="1:3">
      <c r="A3" s="3" t="s">
        <v>261</v>
      </c>
    </row>
    <row r="4" spans="1:3">
      <c r="A4" s="4" t="s">
        <v>86</v>
      </c>
      <c r="B4" s="7" t="n">
        <v>-21204</v>
      </c>
      <c r="C4" s="7" t="n">
        <v>-15926</v>
      </c>
    </row>
    <row r="5" spans="1:3">
      <c r="A5" s="4" t="s">
        <v>262</v>
      </c>
      <c r="C5" s="5" t="n">
        <v>-710</v>
      </c>
    </row>
    <row r="6" spans="1:3">
      <c r="A6" s="4" t="s">
        <v>87</v>
      </c>
      <c r="B6" s="7" t="n">
        <v>-21204</v>
      </c>
      <c r="C6" s="7" t="n">
        <v>-16636</v>
      </c>
    </row>
    <row r="7" spans="1:3">
      <c r="A7" s="3" t="s">
        <v>263</v>
      </c>
    </row>
    <row r="8" spans="1:3">
      <c r="A8" s="4" t="s">
        <v>86</v>
      </c>
      <c r="B8" s="5" t="n">
        <v>25459150</v>
      </c>
      <c r="C8" s="5" t="n">
        <v>13183928</v>
      </c>
    </row>
    <row r="9" spans="1:3">
      <c r="A9" s="4" t="s">
        <v>264</v>
      </c>
      <c r="C9" s="5" t="n">
        <v>145823</v>
      </c>
    </row>
    <row r="10" spans="1:3">
      <c r="A10" s="4" t="s">
        <v>87</v>
      </c>
      <c r="B10" s="5" t="n">
        <v>25459150</v>
      </c>
      <c r="C10" s="5" t="n">
        <v>13329751</v>
      </c>
    </row>
    <row r="11" spans="1:3">
      <c r="A11" s="4" t="s">
        <v>265</v>
      </c>
      <c r="B11" s="8" t="n">
        <v>-0.83</v>
      </c>
      <c r="C11" s="8" t="n">
        <v>-1.21</v>
      </c>
    </row>
    <row r="12" spans="1:3">
      <c r="A12" s="4" t="s">
        <v>266</v>
      </c>
      <c r="B12" s="8" t="n">
        <v>-0.83</v>
      </c>
      <c r="C12" s="8" t="n">
        <v>-1.2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7"/>
    <col customWidth="1" max="2" min="2" width="80"/>
  </cols>
  <sheetData>
    <row r="1" spans="1:2">
      <c r="A1" s="1" t="s">
        <v>267</v>
      </c>
      <c r="B1" s="2" t="s">
        <v>1</v>
      </c>
    </row>
    <row r="2" spans="1:2">
      <c r="B2" s="2" t="s">
        <v>2</v>
      </c>
    </row>
    <row r="3" spans="1:2">
      <c r="A3" s="3" t="s">
        <v>268</v>
      </c>
    </row>
    <row r="4" spans="1:2">
      <c r="A4" s="4" t="s">
        <v>269</v>
      </c>
      <c r="B4" s="4" t="s">
        <v>270</v>
      </c>
    </row>
    <row r="5" spans="1:2">
      <c r="A5" s="4" t="s">
        <v>271</v>
      </c>
      <c r="B5" s="4" t="s">
        <v>272</v>
      </c>
    </row>
    <row r="6" spans="1:2">
      <c r="A6" s="4" t="s">
        <v>273</v>
      </c>
    </row>
    <row r="7" spans="1:2">
      <c r="A7" s="3" t="s">
        <v>268</v>
      </c>
    </row>
    <row r="8" spans="1:2">
      <c r="A8" s="4" t="s">
        <v>274</v>
      </c>
      <c r="B8" s="4" t="s">
        <v>275</v>
      </c>
    </row>
    <row r="9" spans="1:2">
      <c r="A9" s="4" t="s">
        <v>276</v>
      </c>
    </row>
    <row r="10" spans="1:2">
      <c r="A10" s="3" t="s">
        <v>268</v>
      </c>
    </row>
    <row r="11" spans="1:2">
      <c r="A11" s="4" t="s">
        <v>274</v>
      </c>
      <c r="B11"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78</v>
      </c>
      <c r="B1" s="2" t="s">
        <v>279</v>
      </c>
      <c r="C1" s="2" t="s">
        <v>280</v>
      </c>
      <c r="D1" s="2" t="s">
        <v>107</v>
      </c>
      <c r="E1" s="2" t="s">
        <v>281</v>
      </c>
    </row>
    <row r="2" spans="1:5">
      <c r="A2" s="3" t="s">
        <v>282</v>
      </c>
    </row>
    <row r="3" spans="1:5">
      <c r="A3" s="4" t="s">
        <v>283</v>
      </c>
      <c r="D3" s="7" t="n">
        <v>1536</v>
      </c>
    </row>
    <row r="4" spans="1:5">
      <c r="A4" s="4" t="s">
        <v>284</v>
      </c>
    </row>
    <row r="5" spans="1:5">
      <c r="A5" s="3" t="s">
        <v>282</v>
      </c>
    </row>
    <row r="6" spans="1:5">
      <c r="A6" s="4" t="s">
        <v>283</v>
      </c>
      <c r="D6" s="7" t="n">
        <v>1536</v>
      </c>
      <c r="E6" s="7" t="n">
        <v>768</v>
      </c>
    </row>
    <row r="7" spans="1:5">
      <c r="A7" s="4" t="s">
        <v>285</v>
      </c>
      <c r="E7" s="5" t="n">
        <v>198</v>
      </c>
    </row>
    <row r="8" spans="1:5">
      <c r="A8" s="4" t="s">
        <v>286</v>
      </c>
      <c r="E8" s="7" t="n">
        <v>5127</v>
      </c>
    </row>
    <row r="9" spans="1:5">
      <c r="A9" s="4" t="s">
        <v>287</v>
      </c>
    </row>
    <row r="10" spans="1:5">
      <c r="A10" s="3" t="s">
        <v>282</v>
      </c>
    </row>
    <row r="11" spans="1:5">
      <c r="A11" s="4" t="s">
        <v>288</v>
      </c>
      <c r="B11" s="7" t="n">
        <v>24778</v>
      </c>
      <c r="C11" s="7" t="n">
        <v>32257</v>
      </c>
    </row>
    <row r="12" spans="1:5">
      <c r="A12" s="4" t="s">
        <v>289</v>
      </c>
      <c r="B12" s="7" t="n">
        <v>1733</v>
      </c>
      <c r="C12" s="7" t="n">
        <v>2257</v>
      </c>
    </row>
    <row r="13" spans="1:5">
      <c r="A13" s="4" t="s">
        <v>290</v>
      </c>
      <c r="B13" s="4" t="s">
        <v>291</v>
      </c>
      <c r="C13" s="4" t="s">
        <v>291</v>
      </c>
    </row>
    <row r="14" spans="1:5">
      <c r="A14" s="4" t="s">
        <v>292</v>
      </c>
    </row>
    <row r="15" spans="1:5">
      <c r="A15" s="3" t="s">
        <v>282</v>
      </c>
    </row>
    <row r="16" spans="1:5">
      <c r="A16" s="4" t="s">
        <v>293</v>
      </c>
      <c r="B16" s="7" t="n">
        <v>23043</v>
      </c>
      <c r="C16" s="7" t="n">
        <v>3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94</v>
      </c>
      <c r="B1" s="2" t="s">
        <v>1</v>
      </c>
      <c r="C1" s="2" t="s">
        <v>56</v>
      </c>
    </row>
    <row r="2" spans="1:3">
      <c r="B2" s="2" t="s">
        <v>2</v>
      </c>
      <c r="C2" s="2" t="s">
        <v>25</v>
      </c>
    </row>
    <row r="3" spans="1:3">
      <c r="A3" s="3" t="s">
        <v>282</v>
      </c>
    </row>
    <row r="4" spans="1:3">
      <c r="A4" s="4" t="s">
        <v>295</v>
      </c>
      <c r="B4" s="7" t="n">
        <v>18396</v>
      </c>
      <c r="C4" s="7" t="n">
        <v>18396</v>
      </c>
    </row>
    <row r="5" spans="1:3">
      <c r="A5" s="4" t="s">
        <v>284</v>
      </c>
    </row>
    <row r="6" spans="1:3">
      <c r="A6" s="3" t="s">
        <v>282</v>
      </c>
    </row>
    <row r="7" spans="1:3">
      <c r="A7" s="4" t="s">
        <v>296</v>
      </c>
      <c r="B7" s="5" t="n">
        <v>20700</v>
      </c>
      <c r="C7" s="5" t="n">
        <v>20700</v>
      </c>
    </row>
    <row r="8" spans="1:3">
      <c r="A8" s="4" t="s">
        <v>297</v>
      </c>
      <c r="B8" s="5" t="n">
        <v>-2304</v>
      </c>
      <c r="C8" s="5" t="n">
        <v>-2304</v>
      </c>
    </row>
    <row r="9" spans="1:3">
      <c r="A9" s="4" t="s">
        <v>295</v>
      </c>
      <c r="B9" s="7" t="n">
        <v>18396</v>
      </c>
      <c r="C9" s="7" t="n">
        <v>183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25</v>
      </c>
    </row>
    <row r="2" spans="1:3">
      <c r="A2" s="3" t="s">
        <v>299</v>
      </c>
    </row>
    <row r="3" spans="1:3">
      <c r="A3" s="4" t="s">
        <v>300</v>
      </c>
      <c r="B3" s="7" t="n">
        <v>959</v>
      </c>
      <c r="C3" s="7" t="n">
        <v>1664</v>
      </c>
    </row>
    <row r="4" spans="1:3">
      <c r="A4" s="4" t="s">
        <v>301</v>
      </c>
      <c r="B4" s="5" t="n">
        <v>4374</v>
      </c>
      <c r="C4" s="5" t="n">
        <v>4708</v>
      </c>
    </row>
    <row r="5" spans="1:3">
      <c r="A5" s="4" t="s">
        <v>302</v>
      </c>
      <c r="B5" s="5" t="n">
        <v>954</v>
      </c>
      <c r="C5" s="5" t="n">
        <v>1981</v>
      </c>
    </row>
    <row r="6" spans="1:3">
      <c r="A6" s="4" t="s">
        <v>303</v>
      </c>
      <c r="B6" s="5" t="n">
        <v>670</v>
      </c>
      <c r="C6" s="5" t="n">
        <v>308</v>
      </c>
    </row>
    <row r="7" spans="1:3">
      <c r="A7" s="4" t="s">
        <v>304</v>
      </c>
      <c r="C7" s="5" t="n">
        <v>165</v>
      </c>
    </row>
    <row r="8" spans="1:3">
      <c r="A8" s="4" t="s">
        <v>305</v>
      </c>
      <c r="B8" s="5" t="n">
        <v>100</v>
      </c>
      <c r="C8" s="5" t="n">
        <v>227</v>
      </c>
    </row>
    <row r="9" spans="1:3">
      <c r="A9" s="4" t="s">
        <v>90</v>
      </c>
      <c r="B9" s="7" t="n">
        <v>7057</v>
      </c>
      <c r="C9" s="7" t="n">
        <v>905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25</v>
      </c>
    </row>
    <row r="2" spans="1:3">
      <c r="A2" s="3" t="s">
        <v>307</v>
      </c>
    </row>
    <row r="3" spans="1:3">
      <c r="A3" s="4" t="s">
        <v>308</v>
      </c>
      <c r="B3" s="7" t="n">
        <v>51</v>
      </c>
      <c r="C3" s="7" t="n">
        <v>158</v>
      </c>
    </row>
    <row r="4" spans="1:3">
      <c r="A4" s="4" t="s">
        <v>309</v>
      </c>
      <c r="B4" s="5" t="n">
        <v>138</v>
      </c>
      <c r="C4" s="5" t="n">
        <v>147</v>
      </c>
    </row>
    <row r="5" spans="1:3">
      <c r="A5" s="4" t="s">
        <v>310</v>
      </c>
      <c r="B5" s="5" t="n">
        <v>16</v>
      </c>
      <c r="C5" s="5" t="n">
        <v>10</v>
      </c>
    </row>
    <row r="6" spans="1:3">
      <c r="A6" s="4" t="s">
        <v>90</v>
      </c>
      <c r="B6" s="7" t="n">
        <v>205</v>
      </c>
      <c r="C6" s="7" t="n">
        <v>31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25</v>
      </c>
    </row>
    <row r="2" spans="1:3">
      <c r="A2" s="3" t="s">
        <v>312</v>
      </c>
    </row>
    <row r="3" spans="1:3">
      <c r="A3" s="4" t="s">
        <v>313</v>
      </c>
      <c r="B3" s="7" t="n">
        <v>470</v>
      </c>
      <c r="C3" s="7" t="n">
        <v>470</v>
      </c>
    </row>
    <row r="4" spans="1:3">
      <c r="A4" s="4" t="s">
        <v>314</v>
      </c>
      <c r="B4" s="5" t="n">
        <v>304</v>
      </c>
      <c r="C4" s="5" t="n">
        <v>344</v>
      </c>
    </row>
    <row r="5" spans="1:3">
      <c r="A5" s="4" t="s">
        <v>315</v>
      </c>
      <c r="B5" s="5" t="n">
        <v>51</v>
      </c>
      <c r="C5" s="5" t="n">
        <v>52</v>
      </c>
    </row>
    <row r="6" spans="1:3">
      <c r="A6" s="4" t="s">
        <v>90</v>
      </c>
      <c r="B6" s="7" t="n">
        <v>825</v>
      </c>
      <c r="C6" s="7" t="n">
        <v>86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80"/>
  </cols>
  <sheetData>
    <row r="1" spans="1:4">
      <c r="A1" s="1" t="s">
        <v>316</v>
      </c>
      <c r="B1" s="2" t="s">
        <v>225</v>
      </c>
      <c r="C1" s="2" t="s">
        <v>317</v>
      </c>
      <c r="D1" s="2" t="s">
        <v>2</v>
      </c>
    </row>
    <row r="2" spans="1:4">
      <c r="A2" s="3" t="s">
        <v>318</v>
      </c>
    </row>
    <row r="3" spans="1:4">
      <c r="A3" s="4" t="s">
        <v>319</v>
      </c>
      <c r="D3" s="4" t="s">
        <v>320</v>
      </c>
    </row>
    <row r="4" spans="1:4">
      <c r="A4" s="4" t="s">
        <v>321</v>
      </c>
      <c r="C4" s="4" t="s">
        <v>322</v>
      </c>
    </row>
    <row r="5" spans="1:4">
      <c r="A5" s="4" t="s">
        <v>323</v>
      </c>
      <c r="C5" s="7" t="n">
        <v>225</v>
      </c>
    </row>
    <row r="6" spans="1:4">
      <c r="A6" s="4" t="s">
        <v>324</v>
      </c>
      <c r="B6" s="5" t="n">
        <v>398076</v>
      </c>
    </row>
    <row r="7" spans="1:4">
      <c r="A7" s="4" t="s">
        <v>325</v>
      </c>
      <c r="B7" s="8" t="n">
        <v>8.67</v>
      </c>
    </row>
    <row r="8" spans="1:4">
      <c r="A8" s="4" t="s">
        <v>326</v>
      </c>
      <c r="D8" s="4" t="s">
        <v>327</v>
      </c>
    </row>
    <row r="9" spans="1:4">
      <c r="A9" s="4" t="s">
        <v>328</v>
      </c>
      <c r="B9" s="11" t="n">
        <v>1.349367</v>
      </c>
    </row>
    <row r="10" spans="1:4">
      <c r="A10" s="4" t="s">
        <v>329</v>
      </c>
    </row>
    <row r="11" spans="1:4">
      <c r="A11" s="3" t="s">
        <v>318</v>
      </c>
    </row>
    <row r="12" spans="1:4">
      <c r="A12" s="4" t="s">
        <v>330</v>
      </c>
      <c r="C12" s="5" t="n">
        <v>15000</v>
      </c>
    </row>
    <row r="13" spans="1:4">
      <c r="A13" s="4" t="s">
        <v>331</v>
      </c>
      <c r="C13" s="5" t="n">
        <v>3266</v>
      </c>
    </row>
    <row r="14" spans="1:4">
      <c r="A14" s="4" t="s">
        <v>332</v>
      </c>
      <c r="C14" s="7" t="n">
        <v>4234</v>
      </c>
    </row>
    <row r="15" spans="1:4">
      <c r="A15" s="4" t="s">
        <v>333</v>
      </c>
      <c r="C15" s="4" t="s">
        <v>334</v>
      </c>
    </row>
    <row r="16" spans="1:4">
      <c r="A16" s="4" t="s">
        <v>335</v>
      </c>
    </row>
    <row r="17" spans="1:4">
      <c r="A17" s="3" t="s">
        <v>318</v>
      </c>
    </row>
    <row r="18" spans="1:4">
      <c r="A18" s="4" t="s">
        <v>336</v>
      </c>
      <c r="C18" s="7" t="n">
        <v>7500</v>
      </c>
    </row>
    <row r="19" spans="1:4">
      <c r="A19" s="4" t="s">
        <v>337</v>
      </c>
    </row>
    <row r="20" spans="1:4">
      <c r="A20" s="3" t="s">
        <v>318</v>
      </c>
    </row>
    <row r="21" spans="1:4">
      <c r="A21" s="4" t="s">
        <v>324</v>
      </c>
      <c r="C21" s="5" t="n">
        <v>295009</v>
      </c>
    </row>
    <row r="22" spans="1:4">
      <c r="A22" s="4" t="s">
        <v>325</v>
      </c>
      <c r="C22" s="8" t="n">
        <v>11.69</v>
      </c>
    </row>
    <row r="23" spans="1:4">
      <c r="A23" s="4" t="s">
        <v>338</v>
      </c>
    </row>
    <row r="24" spans="1:4">
      <c r="A24" s="3" t="s">
        <v>318</v>
      </c>
    </row>
    <row r="25" spans="1:4">
      <c r="A25" s="4" t="s">
        <v>328</v>
      </c>
      <c r="B25" s="11" t="n">
        <v>1.349367</v>
      </c>
    </row>
    <row r="26" spans="1:4">
      <c r="A26" s="4" t="s">
        <v>273</v>
      </c>
    </row>
    <row r="27" spans="1:4">
      <c r="A27" s="3" t="s">
        <v>318</v>
      </c>
    </row>
    <row r="28" spans="1:4">
      <c r="A28" s="4" t="s">
        <v>321</v>
      </c>
      <c r="C28" s="4" t="s">
        <v>275</v>
      </c>
    </row>
    <row r="29" spans="1:4">
      <c r="A29" s="4" t="s">
        <v>339</v>
      </c>
    </row>
    <row r="30" spans="1:4">
      <c r="A30" s="3" t="s">
        <v>318</v>
      </c>
    </row>
    <row r="31" spans="1:4">
      <c r="A31" s="4" t="s">
        <v>340</v>
      </c>
      <c r="C31" s="7" t="n">
        <v>6953</v>
      </c>
    </row>
    <row r="32" spans="1:4">
      <c r="A32" s="4" t="s">
        <v>341</v>
      </c>
    </row>
    <row r="33" spans="1:4">
      <c r="A33" s="3" t="s">
        <v>318</v>
      </c>
    </row>
    <row r="34" spans="1:4">
      <c r="A34" s="4" t="s">
        <v>330</v>
      </c>
      <c r="C34" s="5" t="n">
        <v>7500</v>
      </c>
    </row>
    <row r="35" spans="1:4">
      <c r="A35" s="4" t="s">
        <v>342</v>
      </c>
    </row>
    <row r="36" spans="1:4">
      <c r="A36" s="3" t="s">
        <v>318</v>
      </c>
    </row>
    <row r="37" spans="1:4">
      <c r="A37" s="4" t="s">
        <v>330</v>
      </c>
      <c r="C37" s="7" t="n">
        <v>75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3</v>
      </c>
      <c r="B1" s="2" t="s">
        <v>1</v>
      </c>
    </row>
    <row r="2" spans="1:4">
      <c r="B2" s="2" t="s">
        <v>2</v>
      </c>
      <c r="C2" s="2" t="s">
        <v>64</v>
      </c>
      <c r="D2" s="2" t="s">
        <v>25</v>
      </c>
    </row>
    <row r="3" spans="1:4">
      <c r="A3" s="3" t="s">
        <v>344</v>
      </c>
    </row>
    <row r="4" spans="1:4">
      <c r="A4" s="4" t="s">
        <v>345</v>
      </c>
      <c r="B4" s="7" t="n">
        <v>2690</v>
      </c>
      <c r="D4" s="7" t="n">
        <v>1348</v>
      </c>
    </row>
    <row r="5" spans="1:4">
      <c r="A5" s="4" t="s">
        <v>346</v>
      </c>
      <c r="B5" s="7" t="n">
        <v>1342</v>
      </c>
      <c r="C5" s="7" t="n">
        <v>-55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v>
      </c>
      <c r="B1" s="2" t="s">
        <v>1</v>
      </c>
    </row>
    <row r="2" spans="1:3">
      <c r="B2" s="2" t="s">
        <v>2</v>
      </c>
      <c r="C2" s="2" t="s">
        <v>64</v>
      </c>
    </row>
    <row r="3" spans="1:3">
      <c r="A3" s="3" t="s">
        <v>65</v>
      </c>
    </row>
    <row r="4" spans="1:3">
      <c r="A4" s="4" t="s">
        <v>66</v>
      </c>
      <c r="B4" s="7" t="n">
        <v>40</v>
      </c>
      <c r="C4" s="7" t="n">
        <v>230</v>
      </c>
    </row>
    <row r="5" spans="1:3">
      <c r="A5" s="3" t="s">
        <v>67</v>
      </c>
    </row>
    <row r="6" spans="1:3">
      <c r="A6" s="4" t="s">
        <v>68</v>
      </c>
      <c r="B6" s="5" t="n">
        <v>13085</v>
      </c>
      <c r="C6" s="5" t="n">
        <v>9058</v>
      </c>
    </row>
    <row r="7" spans="1:3">
      <c r="A7" s="4" t="s">
        <v>69</v>
      </c>
      <c r="C7" s="5" t="n">
        <v>-218</v>
      </c>
    </row>
    <row r="8" spans="1:3">
      <c r="A8" s="4" t="s">
        <v>70</v>
      </c>
      <c r="B8" s="5" t="n">
        <v>13085</v>
      </c>
      <c r="C8" s="5" t="n">
        <v>8840</v>
      </c>
    </row>
    <row r="9" spans="1:3">
      <c r="A9" s="4" t="s">
        <v>71</v>
      </c>
      <c r="B9" s="5" t="n">
        <v>7066</v>
      </c>
      <c r="C9" s="5" t="n">
        <v>6259</v>
      </c>
    </row>
    <row r="10" spans="1:3">
      <c r="A10" s="4" t="s">
        <v>72</v>
      </c>
      <c r="C10" s="5" t="n">
        <v>1536</v>
      </c>
    </row>
    <row r="11" spans="1:3">
      <c r="A11" s="4" t="s">
        <v>73</v>
      </c>
      <c r="B11" s="5" t="n">
        <v>20151</v>
      </c>
      <c r="C11" s="5" t="n">
        <v>16635</v>
      </c>
    </row>
    <row r="12" spans="1:3">
      <c r="A12" s="4" t="s">
        <v>74</v>
      </c>
      <c r="B12" s="5" t="n">
        <v>-20111</v>
      </c>
      <c r="C12" s="5" t="n">
        <v>-16405</v>
      </c>
    </row>
    <row r="13" spans="1:3">
      <c r="A13" s="3" t="s">
        <v>75</v>
      </c>
    </row>
    <row r="14" spans="1:3">
      <c r="A14" s="4" t="s">
        <v>76</v>
      </c>
      <c r="B14" s="5" t="n">
        <v>-8</v>
      </c>
      <c r="C14" s="5" t="n">
        <v>-227</v>
      </c>
    </row>
    <row r="15" spans="1:3">
      <c r="A15" s="4" t="s">
        <v>77</v>
      </c>
      <c r="B15" s="5" t="n">
        <v>-1342</v>
      </c>
      <c r="C15" s="5" t="n">
        <v>555</v>
      </c>
    </row>
    <row r="16" spans="1:3">
      <c r="A16" s="4" t="s">
        <v>78</v>
      </c>
      <c r="C16" s="5" t="n">
        <v>-88</v>
      </c>
    </row>
    <row r="17" spans="1:3">
      <c r="A17" s="4" t="s">
        <v>79</v>
      </c>
      <c r="B17" s="5" t="n">
        <v>258</v>
      </c>
      <c r="C17" s="5" t="n">
        <v>50</v>
      </c>
    </row>
    <row r="18" spans="1:3">
      <c r="A18" s="4" t="s">
        <v>80</v>
      </c>
      <c r="B18" s="5" t="n">
        <v>-66</v>
      </c>
      <c r="C18" s="5" t="n">
        <v>189</v>
      </c>
    </row>
    <row r="19" spans="1:3">
      <c r="A19" s="4" t="s">
        <v>81</v>
      </c>
      <c r="B19" s="5" t="n">
        <v>-1158</v>
      </c>
      <c r="C19" s="5" t="n">
        <v>479</v>
      </c>
    </row>
    <row r="20" spans="1:3">
      <c r="A20" s="4" t="s">
        <v>82</v>
      </c>
      <c r="B20" s="5" t="n">
        <v>-21269</v>
      </c>
      <c r="C20" s="5" t="n">
        <v>-15926</v>
      </c>
    </row>
    <row r="21" spans="1:3">
      <c r="A21" s="4" t="s">
        <v>83</v>
      </c>
      <c r="B21" s="5" t="n">
        <v>65</v>
      </c>
    </row>
    <row r="22" spans="1:3">
      <c r="A22" s="4" t="s">
        <v>84</v>
      </c>
      <c r="B22" s="7" t="n">
        <v>-21204</v>
      </c>
      <c r="C22" s="7" t="n">
        <v>-15926</v>
      </c>
    </row>
    <row r="23" spans="1:3">
      <c r="A23" s="3" t="s">
        <v>85</v>
      </c>
    </row>
    <row r="24" spans="1:3">
      <c r="A24" s="4" t="s">
        <v>86</v>
      </c>
      <c r="B24" s="8" t="n">
        <v>-0.83</v>
      </c>
      <c r="C24" s="8" t="n">
        <v>-1.21</v>
      </c>
    </row>
    <row r="25" spans="1:3">
      <c r="A25" s="4" t="s">
        <v>87</v>
      </c>
      <c r="B25" s="8" t="n">
        <v>-0.83</v>
      </c>
      <c r="C25" s="8" t="n">
        <v>-1.25</v>
      </c>
    </row>
    <row r="26" spans="1:3">
      <c r="A26" s="3" t="s">
        <v>88</v>
      </c>
    </row>
    <row r="27" spans="1:3">
      <c r="A27" s="4" t="s">
        <v>86</v>
      </c>
      <c r="B27" s="5" t="n">
        <v>25459150</v>
      </c>
      <c r="C27" s="5" t="n">
        <v>13183928</v>
      </c>
    </row>
    <row r="28" spans="1:3">
      <c r="A28" s="4" t="s">
        <v>87</v>
      </c>
      <c r="B28" s="5" t="n">
        <v>25459150</v>
      </c>
      <c r="C28" s="5" t="n">
        <v>1332975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347</v>
      </c>
      <c r="B1" s="2" t="s">
        <v>1</v>
      </c>
    </row>
    <row r="2" spans="1:3">
      <c r="B2" s="2" t="s">
        <v>2</v>
      </c>
      <c r="C2" s="2" t="s">
        <v>64</v>
      </c>
    </row>
    <row r="3" spans="1:3">
      <c r="A3" s="3" t="s">
        <v>348</v>
      </c>
    </row>
    <row r="4" spans="1:3">
      <c r="A4" s="4" t="s">
        <v>349</v>
      </c>
      <c r="B4" s="4" t="s">
        <v>350</v>
      </c>
      <c r="C4" s="4" t="s">
        <v>351</v>
      </c>
    </row>
    <row r="5" spans="1:3">
      <c r="A5" s="4" t="s">
        <v>352</v>
      </c>
      <c r="B5" s="4" t="s">
        <v>353</v>
      </c>
      <c r="C5" s="4" t="s">
        <v>353</v>
      </c>
    </row>
    <row r="6" spans="1:3">
      <c r="A6" s="4" t="s">
        <v>354</v>
      </c>
      <c r="B6" s="4" t="s">
        <v>355</v>
      </c>
      <c r="C6" s="4" t="s">
        <v>356</v>
      </c>
    </row>
    <row r="7" spans="1:3">
      <c r="A7" s="4" t="s">
        <v>357</v>
      </c>
      <c r="B7" s="4" t="s">
        <v>358</v>
      </c>
      <c r="C7" s="4" t="s">
        <v>35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37"/>
    <col customWidth="1" max="3" min="3" width="80"/>
    <col customWidth="1" max="4" min="4" width="80"/>
    <col customWidth="1" max="5" min="5" width="26"/>
    <col customWidth="1" max="6" min="6" width="20"/>
    <col customWidth="1" max="7" min="7" width="20"/>
  </cols>
  <sheetData>
    <row r="1" spans="1:7">
      <c r="A1" s="1" t="s">
        <v>360</v>
      </c>
      <c r="B1" s="2" t="s">
        <v>361</v>
      </c>
      <c r="C1" s="2" t="s">
        <v>362</v>
      </c>
      <c r="D1" s="2" t="s">
        <v>363</v>
      </c>
      <c r="E1" s="2" t="s">
        <v>107</v>
      </c>
      <c r="F1" s="2" t="s">
        <v>364</v>
      </c>
      <c r="G1" s="2" t="s">
        <v>365</v>
      </c>
    </row>
    <row r="2" spans="1:7">
      <c r="A2" s="3" t="s">
        <v>366</v>
      </c>
    </row>
    <row r="3" spans="1:7">
      <c r="A3" s="4" t="s">
        <v>367</v>
      </c>
      <c r="G3" s="5" t="n">
        <v>6413265</v>
      </c>
    </row>
    <row r="4" spans="1:7">
      <c r="A4" s="4" t="s">
        <v>368</v>
      </c>
      <c r="B4" s="7" t="n">
        <v>13</v>
      </c>
    </row>
    <row r="5" spans="1:7">
      <c r="A5" s="4" t="s">
        <v>369</v>
      </c>
      <c r="B5" s="7" t="n">
        <v>50000000</v>
      </c>
    </row>
    <row r="6" spans="1:7">
      <c r="A6" s="4" t="s">
        <v>370</v>
      </c>
      <c r="C6" s="4" t="s">
        <v>371</v>
      </c>
      <c r="D6" s="4" t="s">
        <v>371</v>
      </c>
    </row>
    <row r="7" spans="1:7">
      <c r="A7" s="4" t="s">
        <v>372</v>
      </c>
      <c r="B7" s="5" t="n">
        <v>7098194</v>
      </c>
    </row>
    <row r="8" spans="1:7">
      <c r="A8" s="4" t="s">
        <v>373</v>
      </c>
      <c r="B8" s="11" t="n">
        <v>1.349367</v>
      </c>
    </row>
    <row r="9" spans="1:7">
      <c r="A9" s="4" t="s">
        <v>374</v>
      </c>
      <c r="B9" s="7" t="n">
        <v>520000</v>
      </c>
    </row>
    <row r="10" spans="1:7">
      <c r="A10" s="4" t="s">
        <v>375</v>
      </c>
      <c r="C10" s="5" t="n">
        <v>0</v>
      </c>
      <c r="F10" s="5" t="n">
        <v>0</v>
      </c>
    </row>
    <row r="11" spans="1:7">
      <c r="A11" s="4" t="s">
        <v>376</v>
      </c>
      <c r="C11" s="5" t="n">
        <v>0</v>
      </c>
      <c r="F11" s="5" t="n">
        <v>0</v>
      </c>
    </row>
    <row r="12" spans="1:7">
      <c r="A12" s="4" t="s">
        <v>377</v>
      </c>
      <c r="C12" s="4" t="s">
        <v>378</v>
      </c>
      <c r="D12" s="4" t="s">
        <v>378</v>
      </c>
    </row>
    <row r="13" spans="1:7">
      <c r="A13" s="4" t="s">
        <v>379</v>
      </c>
      <c r="C13" s="4" t="s">
        <v>380</v>
      </c>
      <c r="D13" s="4" t="s">
        <v>380</v>
      </c>
    </row>
    <row r="14" spans="1:7">
      <c r="A14" s="4" t="s">
        <v>381</v>
      </c>
      <c r="C14" s="4" t="s">
        <v>334</v>
      </c>
      <c r="D14" s="4" t="s">
        <v>334</v>
      </c>
    </row>
    <row r="15" spans="1:7">
      <c r="A15" s="4" t="s">
        <v>382</v>
      </c>
      <c r="C15" s="7" t="n">
        <v>34000</v>
      </c>
      <c r="D15" s="7" t="n">
        <v>43</v>
      </c>
      <c r="E15" s="7" t="n">
        <v>450000</v>
      </c>
    </row>
    <row r="16" spans="1:7">
      <c r="A16" s="4" t="s">
        <v>383</v>
      </c>
      <c r="C16" s="4" t="s">
        <v>384</v>
      </c>
      <c r="D16" s="4" t="s">
        <v>384</v>
      </c>
      <c r="E16" s="4" t="s">
        <v>385</v>
      </c>
    </row>
    <row r="17" spans="1:7">
      <c r="A17" s="4" t="s">
        <v>386</v>
      </c>
      <c r="C17" s="7" t="n">
        <v>10777000</v>
      </c>
      <c r="D17" s="7" t="n">
        <v>13895</v>
      </c>
    </row>
    <row r="18" spans="1:7">
      <c r="A18" s="4" t="s">
        <v>387</v>
      </c>
      <c r="C18" s="4" t="s">
        <v>388</v>
      </c>
      <c r="D18" s="4" t="s">
        <v>388</v>
      </c>
    </row>
    <row r="19" spans="1:7">
      <c r="A19" s="4" t="s">
        <v>389</v>
      </c>
      <c r="C19" s="7" t="n">
        <v>59000</v>
      </c>
    </row>
    <row r="20" spans="1:7">
      <c r="A20" s="4" t="s">
        <v>390</v>
      </c>
      <c r="C20" s="7" t="n">
        <v>3543000</v>
      </c>
      <c r="E20" s="7" t="n">
        <v>2976000</v>
      </c>
    </row>
    <row r="21" spans="1:7">
      <c r="A21" s="4" t="s">
        <v>276</v>
      </c>
    </row>
    <row r="22" spans="1:7">
      <c r="A22" s="3" t="s">
        <v>366</v>
      </c>
    </row>
    <row r="23" spans="1:7">
      <c r="A23" s="4" t="s">
        <v>391</v>
      </c>
      <c r="C23" s="4" t="s">
        <v>392</v>
      </c>
      <c r="D23" s="4" t="s">
        <v>392</v>
      </c>
    </row>
    <row r="24" spans="1:7">
      <c r="A24" s="4" t="s">
        <v>273</v>
      </c>
    </row>
    <row r="25" spans="1:7">
      <c r="A25" s="3" t="s">
        <v>366</v>
      </c>
    </row>
    <row r="26" spans="1:7">
      <c r="A26" s="4" t="s">
        <v>391</v>
      </c>
      <c r="C26" s="4" t="s">
        <v>393</v>
      </c>
      <c r="D26" s="4" t="s">
        <v>393</v>
      </c>
    </row>
    <row r="27" spans="1:7">
      <c r="A27" s="4" t="s">
        <v>394</v>
      </c>
    </row>
    <row r="28" spans="1:7">
      <c r="A28" s="3" t="s">
        <v>366</v>
      </c>
    </row>
    <row r="29" spans="1:7">
      <c r="A29" s="4" t="s">
        <v>377</v>
      </c>
      <c r="C29" s="4" t="s">
        <v>275</v>
      </c>
      <c r="D29" s="4" t="s">
        <v>275</v>
      </c>
    </row>
    <row r="30" spans="1:7">
      <c r="A30" s="4" t="s">
        <v>395</v>
      </c>
      <c r="C30" s="4" t="s">
        <v>396</v>
      </c>
    </row>
    <row r="31" spans="1:7">
      <c r="A31" s="4" t="s">
        <v>397</v>
      </c>
      <c r="C31" s="7" t="n">
        <v>25000</v>
      </c>
    </row>
    <row r="32" spans="1:7">
      <c r="A32" s="4" t="s">
        <v>398</v>
      </c>
      <c r="C32" s="4" t="s">
        <v>399</v>
      </c>
      <c r="D32" s="4" t="s">
        <v>399</v>
      </c>
    </row>
    <row r="33" spans="1:7">
      <c r="A33" s="4" t="s">
        <v>400</v>
      </c>
      <c r="C33" s="5" t="n">
        <v>419000</v>
      </c>
      <c r="D33" s="5" t="n">
        <v>419000</v>
      </c>
    </row>
    <row r="34" spans="1:7">
      <c r="A34" s="4" t="s">
        <v>390</v>
      </c>
      <c r="C34" s="7" t="n">
        <v>5000</v>
      </c>
    </row>
    <row r="35" spans="1:7">
      <c r="A35" s="4" t="s">
        <v>401</v>
      </c>
    </row>
    <row r="36" spans="1:7">
      <c r="A36" s="3" t="s">
        <v>366</v>
      </c>
    </row>
    <row r="37" spans="1:7">
      <c r="A37" s="4" t="s">
        <v>402</v>
      </c>
      <c r="C37" s="5" t="n">
        <v>272350</v>
      </c>
    </row>
    <row r="38" spans="1:7">
      <c r="A38" s="4" t="s">
        <v>209</v>
      </c>
    </row>
    <row r="39" spans="1:7">
      <c r="A39" s="3" t="s">
        <v>366</v>
      </c>
    </row>
    <row r="40" spans="1:7">
      <c r="A40" s="4" t="s">
        <v>383</v>
      </c>
      <c r="C40" s="4" t="s">
        <v>384</v>
      </c>
      <c r="D40" s="4" t="s">
        <v>384</v>
      </c>
      <c r="E40" s="4" t="s">
        <v>403</v>
      </c>
    </row>
    <row r="41" spans="1:7">
      <c r="A41" s="4" t="s">
        <v>404</v>
      </c>
    </row>
    <row r="42" spans="1:7">
      <c r="A42" s="3" t="s">
        <v>366</v>
      </c>
    </row>
    <row r="43" spans="1:7">
      <c r="A43" s="4" t="s">
        <v>377</v>
      </c>
      <c r="C43" s="4" t="s">
        <v>378</v>
      </c>
      <c r="D43" s="4" t="s">
        <v>378</v>
      </c>
    </row>
    <row r="44" spans="1:7">
      <c r="A44" s="4" t="s">
        <v>405</v>
      </c>
      <c r="C44" s="4" t="s">
        <v>406</v>
      </c>
      <c r="D44" s="4" t="s">
        <v>406</v>
      </c>
    </row>
    <row r="45" spans="1:7">
      <c r="A45" s="4" t="s">
        <v>213</v>
      </c>
    </row>
    <row r="46" spans="1:7">
      <c r="A46" s="3" t="s">
        <v>366</v>
      </c>
    </row>
    <row r="47" spans="1:7">
      <c r="A47" s="4" t="s">
        <v>383</v>
      </c>
      <c r="C47" s="4" t="s">
        <v>407</v>
      </c>
      <c r="D47" s="4" t="s">
        <v>407</v>
      </c>
    </row>
    <row r="48" spans="1:7">
      <c r="A48" s="4" t="s">
        <v>408</v>
      </c>
    </row>
    <row r="49" spans="1:7">
      <c r="A49" s="3" t="s">
        <v>366</v>
      </c>
    </row>
    <row r="50" spans="1:7">
      <c r="A50" s="4" t="s">
        <v>381</v>
      </c>
      <c r="C50" s="4" t="s">
        <v>409</v>
      </c>
      <c r="D50" s="4" t="s">
        <v>409</v>
      </c>
    </row>
    <row r="51" spans="1:7">
      <c r="A51" s="4" t="s">
        <v>241</v>
      </c>
    </row>
    <row r="52" spans="1:7">
      <c r="A52" s="3" t="s">
        <v>366</v>
      </c>
    </row>
    <row r="53" spans="1:7">
      <c r="A53" s="4" t="s">
        <v>410</v>
      </c>
      <c r="B53" s="4" t="s">
        <v>411</v>
      </c>
    </row>
    <row r="54" spans="1:7">
      <c r="A54" s="4" t="s">
        <v>368</v>
      </c>
      <c r="B54" s="8" t="n">
        <v>11.6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21"/>
    <col customWidth="1" max="7" min="7" width="21"/>
  </cols>
  <sheetData>
    <row r="1" spans="1:7">
      <c r="A1" s="1" t="s">
        <v>412</v>
      </c>
      <c r="B1" s="2" t="s">
        <v>1</v>
      </c>
      <c r="D1" s="2" t="s">
        <v>56</v>
      </c>
    </row>
    <row r="2" spans="1:7">
      <c r="B2" s="2" t="s">
        <v>413</v>
      </c>
      <c r="C2" s="2" t="s">
        <v>413</v>
      </c>
      <c r="D2" s="2" t="s">
        <v>414</v>
      </c>
      <c r="E2" s="2" t="s">
        <v>414</v>
      </c>
      <c r="F2" s="2" t="s">
        <v>415</v>
      </c>
      <c r="G2" s="2" t="s">
        <v>416</v>
      </c>
    </row>
    <row r="3" spans="1:7">
      <c r="A3" s="3" t="s">
        <v>417</v>
      </c>
    </row>
    <row r="4" spans="1:7">
      <c r="A4" s="4" t="s">
        <v>418</v>
      </c>
      <c r="B4" s="5" t="n">
        <v>2263712</v>
      </c>
      <c r="C4" s="5" t="n">
        <v>2263712</v>
      </c>
    </row>
    <row r="5" spans="1:7">
      <c r="A5" s="4" t="s">
        <v>419</v>
      </c>
      <c r="B5" s="5" t="n">
        <v>234025</v>
      </c>
      <c r="C5" s="5" t="n">
        <v>234025</v>
      </c>
    </row>
    <row r="6" spans="1:7">
      <c r="A6" s="4" t="s">
        <v>420</v>
      </c>
      <c r="B6" s="5" t="n">
        <v>-2033</v>
      </c>
      <c r="C6" s="5" t="n">
        <v>-2033</v>
      </c>
    </row>
    <row r="7" spans="1:7">
      <c r="A7" s="4" t="s">
        <v>421</v>
      </c>
      <c r="B7" s="5" t="n">
        <v>-7207</v>
      </c>
      <c r="C7" s="5" t="n">
        <v>-7207</v>
      </c>
    </row>
    <row r="8" spans="1:7">
      <c r="A8" s="4" t="s">
        <v>422</v>
      </c>
      <c r="B8" s="5" t="n">
        <v>-4495</v>
      </c>
      <c r="C8" s="5" t="n">
        <v>-4495</v>
      </c>
    </row>
    <row r="9" spans="1:7">
      <c r="A9" s="4" t="s">
        <v>423</v>
      </c>
      <c r="B9" s="5" t="n">
        <v>2484002</v>
      </c>
      <c r="C9" s="5" t="n">
        <v>2484002</v>
      </c>
      <c r="D9" s="5" t="n">
        <v>2263712</v>
      </c>
      <c r="E9" s="5" t="n">
        <v>2263712</v>
      </c>
    </row>
    <row r="10" spans="1:7">
      <c r="A10" s="4" t="s">
        <v>424</v>
      </c>
      <c r="B10" s="8" t="n">
        <v>11.35</v>
      </c>
      <c r="C10" s="8" t="n">
        <v>14.24</v>
      </c>
    </row>
    <row r="11" spans="1:7">
      <c r="A11" s="4" t="s">
        <v>425</v>
      </c>
      <c r="B11" s="12" t="n">
        <v>12.32</v>
      </c>
      <c r="C11" s="12" t="n">
        <v>15.59</v>
      </c>
    </row>
    <row r="12" spans="1:7">
      <c r="A12" s="4" t="s">
        <v>426</v>
      </c>
      <c r="B12" s="12" t="n">
        <v>11.42</v>
      </c>
      <c r="C12" s="12" t="n">
        <v>14.44</v>
      </c>
    </row>
    <row r="13" spans="1:7">
      <c r="A13" s="4" t="s">
        <v>427</v>
      </c>
      <c r="B13" s="12" t="n">
        <v>4.77</v>
      </c>
      <c r="C13" s="12" t="n">
        <v>5.22</v>
      </c>
    </row>
    <row r="14" spans="1:7">
      <c r="A14" s="4" t="s">
        <v>428</v>
      </c>
      <c r="B14" s="12" t="n">
        <v>9.06</v>
      </c>
      <c r="C14" s="12" t="n">
        <v>11.46</v>
      </c>
    </row>
    <row r="15" spans="1:7">
      <c r="A15" s="4" t="s">
        <v>429</v>
      </c>
      <c r="B15" s="8" t="n">
        <v>11.16</v>
      </c>
      <c r="C15" s="8" t="n">
        <v>14.39</v>
      </c>
      <c r="D15" s="8" t="n">
        <v>11.35</v>
      </c>
      <c r="E15" s="8" t="n">
        <v>14.24</v>
      </c>
    </row>
    <row r="16" spans="1:7">
      <c r="A16" s="4" t="s">
        <v>430</v>
      </c>
      <c r="B16" s="4" t="s">
        <v>431</v>
      </c>
      <c r="C16" s="4" t="s">
        <v>431</v>
      </c>
      <c r="D16" s="4" t="s">
        <v>432</v>
      </c>
      <c r="E16" s="4" t="s">
        <v>432</v>
      </c>
    </row>
    <row r="17" spans="1:7">
      <c r="A17" s="4" t="s">
        <v>433</v>
      </c>
      <c r="B17" s="7" t="n">
        <v>5459</v>
      </c>
      <c r="C17" s="7" t="n">
        <v>5459</v>
      </c>
      <c r="D17" s="7" t="n">
        <v>1160</v>
      </c>
      <c r="E17" s="7" t="n">
        <v>1160</v>
      </c>
      <c r="F17" s="7" t="n">
        <v>7038</v>
      </c>
      <c r="G17" s="7" t="n">
        <v>1455</v>
      </c>
    </row>
    <row r="18" spans="1:7">
      <c r="A18" s="4" t="s">
        <v>209</v>
      </c>
    </row>
    <row r="19" spans="1:7">
      <c r="A19" s="3" t="s">
        <v>417</v>
      </c>
    </row>
    <row r="20" spans="1:7">
      <c r="A20" s="4" t="s">
        <v>418</v>
      </c>
      <c r="B20" s="5" t="n">
        <v>636595</v>
      </c>
      <c r="C20" s="5" t="n">
        <v>636595</v>
      </c>
    </row>
    <row r="21" spans="1:7">
      <c r="A21" s="4" t="s">
        <v>419</v>
      </c>
      <c r="B21" s="5" t="n">
        <v>565500</v>
      </c>
      <c r="C21" s="5" t="n">
        <v>565500</v>
      </c>
    </row>
    <row r="22" spans="1:7">
      <c r="A22" s="4" t="s">
        <v>423</v>
      </c>
      <c r="B22" s="5" t="n">
        <v>1202095</v>
      </c>
      <c r="C22" s="5" t="n">
        <v>1202095</v>
      </c>
      <c r="D22" s="5" t="n">
        <v>636595</v>
      </c>
      <c r="E22" s="5" t="n">
        <v>636595</v>
      </c>
    </row>
    <row r="23" spans="1:7">
      <c r="A23" s="4" t="s">
        <v>434</v>
      </c>
      <c r="B23" s="8" t="n">
        <v>9.699999999999999</v>
      </c>
    </row>
    <row r="24" spans="1:7">
      <c r="A24" s="4" t="s">
        <v>435</v>
      </c>
      <c r="B24" s="12" t="n">
        <v>11.84</v>
      </c>
    </row>
    <row r="25" spans="1:7">
      <c r="A25" s="4" t="s">
        <v>436</v>
      </c>
      <c r="B25" s="8" t="n">
        <v>10.71</v>
      </c>
      <c r="D25" s="8" t="n">
        <v>9.699999999999999</v>
      </c>
    </row>
    <row r="26" spans="1:7">
      <c r="A26" s="4" t="s">
        <v>430</v>
      </c>
      <c r="B26" s="4" t="s">
        <v>437</v>
      </c>
      <c r="C26" s="4" t="s">
        <v>437</v>
      </c>
      <c r="D26" s="4" t="s">
        <v>438</v>
      </c>
      <c r="E26" s="4" t="s">
        <v>438</v>
      </c>
    </row>
    <row r="27" spans="1:7">
      <c r="A27" s="4" t="s">
        <v>439</v>
      </c>
      <c r="B27" s="7" t="n">
        <v>1596</v>
      </c>
      <c r="C27" s="7" t="n">
        <v>1596</v>
      </c>
      <c r="D27" s="7" t="n">
        <v>15</v>
      </c>
      <c r="E27" s="7" t="n">
        <v>1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0</v>
      </c>
      <c r="B1" s="2" t="s">
        <v>1</v>
      </c>
    </row>
    <row r="2" spans="1:3">
      <c r="B2" s="2" t="s">
        <v>2</v>
      </c>
      <c r="C2" s="2" t="s">
        <v>64</v>
      </c>
    </row>
    <row r="3" spans="1:3">
      <c r="A3" s="3" t="s">
        <v>417</v>
      </c>
    </row>
    <row r="4" spans="1:3">
      <c r="A4" s="4" t="s">
        <v>441</v>
      </c>
      <c r="B4" s="7" t="n">
        <v>3543</v>
      </c>
      <c r="C4" s="7" t="n">
        <v>2976</v>
      </c>
    </row>
    <row r="5" spans="1:3">
      <c r="A5" s="4" t="s">
        <v>442</v>
      </c>
    </row>
    <row r="6" spans="1:3">
      <c r="A6" s="3" t="s">
        <v>417</v>
      </c>
    </row>
    <row r="7" spans="1:3">
      <c r="A7" s="4" t="s">
        <v>441</v>
      </c>
      <c r="B7" s="5" t="n">
        <v>1192</v>
      </c>
      <c r="C7" s="5" t="n">
        <v>844</v>
      </c>
    </row>
    <row r="8" spans="1:3">
      <c r="A8" s="4" t="s">
        <v>443</v>
      </c>
    </row>
    <row r="9" spans="1:3">
      <c r="A9" s="3" t="s">
        <v>417</v>
      </c>
    </row>
    <row r="10" spans="1:3">
      <c r="A10" s="4" t="s">
        <v>441</v>
      </c>
      <c r="B10" s="7" t="n">
        <v>2351</v>
      </c>
      <c r="C10" s="7" t="n">
        <v>213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4"/>
  </cols>
  <sheetData>
    <row r="1" spans="1:4">
      <c r="A1" s="1" t="s">
        <v>444</v>
      </c>
      <c r="B1" s="2" t="s">
        <v>1</v>
      </c>
    </row>
    <row r="2" spans="1:4">
      <c r="B2" s="2" t="s">
        <v>2</v>
      </c>
      <c r="C2" s="2" t="s">
        <v>64</v>
      </c>
      <c r="D2" s="2" t="s">
        <v>25</v>
      </c>
    </row>
    <row r="3" spans="1:4">
      <c r="A3" s="3" t="s">
        <v>417</v>
      </c>
    </row>
    <row r="4" spans="1:4">
      <c r="A4" s="4" t="s">
        <v>352</v>
      </c>
      <c r="B4" s="4" t="s">
        <v>353</v>
      </c>
      <c r="C4" s="4" t="s">
        <v>353</v>
      </c>
    </row>
    <row r="5" spans="1:4">
      <c r="A5" s="4" t="s">
        <v>354</v>
      </c>
      <c r="B5" s="4" t="s">
        <v>445</v>
      </c>
      <c r="C5" s="4" t="s">
        <v>446</v>
      </c>
    </row>
    <row r="6" spans="1:4">
      <c r="A6" s="4" t="s">
        <v>357</v>
      </c>
      <c r="B6" s="4" t="s">
        <v>447</v>
      </c>
      <c r="C6" s="4" t="s">
        <v>448</v>
      </c>
    </row>
    <row r="7" spans="1:4">
      <c r="A7" s="4" t="s">
        <v>383</v>
      </c>
      <c r="B7" s="4" t="s">
        <v>384</v>
      </c>
      <c r="C7" s="4" t="s">
        <v>385</v>
      </c>
    </row>
    <row r="8" spans="1:4">
      <c r="A8" s="4" t="s">
        <v>449</v>
      </c>
      <c r="B8" s="5" t="n">
        <v>2484002</v>
      </c>
      <c r="D8" s="5" t="n">
        <v>2263712</v>
      </c>
    </row>
    <row r="9" spans="1:4">
      <c r="A9" s="4" t="s">
        <v>215</v>
      </c>
    </row>
    <row r="10" spans="1:4">
      <c r="A10" s="3" t="s">
        <v>417</v>
      </c>
    </row>
    <row r="11" spans="1:4">
      <c r="A11" s="4" t="s">
        <v>352</v>
      </c>
      <c r="B11" s="4" t="s">
        <v>353</v>
      </c>
      <c r="C11" s="4" t="s">
        <v>353</v>
      </c>
    </row>
    <row r="12" spans="1:4">
      <c r="A12" s="4" t="s">
        <v>354</v>
      </c>
      <c r="B12" s="4" t="s">
        <v>446</v>
      </c>
      <c r="C12" s="4" t="s">
        <v>446</v>
      </c>
    </row>
    <row r="13" spans="1:4">
      <c r="A13" s="4" t="s">
        <v>357</v>
      </c>
      <c r="B13" s="4" t="s">
        <v>448</v>
      </c>
      <c r="C13" s="4" t="s">
        <v>448</v>
      </c>
    </row>
    <row r="14" spans="1:4">
      <c r="A14" s="4" t="s">
        <v>383</v>
      </c>
      <c r="B14" s="4" t="s">
        <v>403</v>
      </c>
      <c r="C14" s="4" t="s">
        <v>403</v>
      </c>
    </row>
    <row r="15" spans="1:4">
      <c r="A15" s="4" t="s">
        <v>449</v>
      </c>
      <c r="B15" s="5" t="n">
        <v>1474630</v>
      </c>
      <c r="C15" s="5" t="n">
        <v>1554687</v>
      </c>
    </row>
    <row r="16" spans="1:4">
      <c r="A16" s="4" t="s">
        <v>209</v>
      </c>
    </row>
    <row r="17" spans="1:4">
      <c r="A17" s="3" t="s">
        <v>417</v>
      </c>
    </row>
    <row r="18" spans="1:4">
      <c r="A18" s="4" t="s">
        <v>352</v>
      </c>
      <c r="B18" s="4" t="s">
        <v>353</v>
      </c>
      <c r="C18" s="4" t="s">
        <v>353</v>
      </c>
    </row>
    <row r="19" spans="1:4">
      <c r="A19" s="4" t="s">
        <v>354</v>
      </c>
      <c r="B19" s="4" t="s">
        <v>445</v>
      </c>
      <c r="C19" s="4" t="s">
        <v>450</v>
      </c>
    </row>
    <row r="20" spans="1:4">
      <c r="A20" s="4" t="s">
        <v>357</v>
      </c>
      <c r="B20" s="4" t="s">
        <v>451</v>
      </c>
      <c r="C20" s="4" t="s">
        <v>452</v>
      </c>
    </row>
    <row r="21" spans="1:4">
      <c r="A21" s="4" t="s">
        <v>383</v>
      </c>
      <c r="B21" s="4" t="s">
        <v>384</v>
      </c>
      <c r="C21" s="4" t="s">
        <v>403</v>
      </c>
    </row>
    <row r="22" spans="1:4">
      <c r="A22" s="4" t="s">
        <v>449</v>
      </c>
      <c r="B22" s="5" t="n">
        <v>1202095</v>
      </c>
      <c r="D22" s="5" t="n">
        <v>63659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3</v>
      </c>
      <c r="B1" s="2" t="s">
        <v>1</v>
      </c>
    </row>
    <row r="2" spans="1:3">
      <c r="B2" s="2" t="s">
        <v>2</v>
      </c>
      <c r="C2" s="2" t="s">
        <v>64</v>
      </c>
    </row>
    <row r="3" spans="1:3">
      <c r="A3" s="3" t="s">
        <v>454</v>
      </c>
    </row>
    <row r="4" spans="1:3">
      <c r="A4" s="4" t="s">
        <v>455</v>
      </c>
      <c r="B4" s="7" t="n">
        <v>40</v>
      </c>
      <c r="C4" s="7" t="n">
        <v>230</v>
      </c>
    </row>
    <row r="5" spans="1:3">
      <c r="A5" s="4" t="s">
        <v>456</v>
      </c>
    </row>
    <row r="6" spans="1:3">
      <c r="A6" s="3" t="s">
        <v>454</v>
      </c>
    </row>
    <row r="7" spans="1:3">
      <c r="A7" s="4" t="s">
        <v>455</v>
      </c>
      <c r="C7" s="5" t="n">
        <v>1</v>
      </c>
    </row>
    <row r="8" spans="1:3">
      <c r="A8" s="4" t="s">
        <v>457</v>
      </c>
    </row>
    <row r="9" spans="1:3">
      <c r="A9" s="3" t="s">
        <v>454</v>
      </c>
    </row>
    <row r="10" spans="1:3">
      <c r="A10" s="4" t="s">
        <v>455</v>
      </c>
      <c r="C10" s="5" t="n">
        <v>15</v>
      </c>
    </row>
    <row r="11" spans="1:3">
      <c r="A11" s="4" t="s">
        <v>458</v>
      </c>
    </row>
    <row r="12" spans="1:3">
      <c r="A12" s="3" t="s">
        <v>454</v>
      </c>
    </row>
    <row r="13" spans="1:3">
      <c r="A13" s="4" t="s">
        <v>455</v>
      </c>
      <c r="C13" s="7" t="n">
        <v>214</v>
      </c>
    </row>
    <row r="14" spans="1:3">
      <c r="A14" s="4" t="s">
        <v>459</v>
      </c>
    </row>
    <row r="15" spans="1:3">
      <c r="A15" s="3" t="s">
        <v>454</v>
      </c>
    </row>
    <row r="16" spans="1:3">
      <c r="A16" s="4" t="s">
        <v>455</v>
      </c>
      <c r="B16" s="7" t="n">
        <v>4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R146"/>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460</v>
      </c>
      <c r="B1" s="2" t="s">
        <v>461</v>
      </c>
      <c r="C1" s="2" t="s">
        <v>462</v>
      </c>
      <c r="D1" s="2" t="s">
        <v>463</v>
      </c>
      <c r="E1" s="2" t="s">
        <v>464</v>
      </c>
      <c r="F1" s="2" t="s">
        <v>465</v>
      </c>
      <c r="G1" s="2" t="s">
        <v>466</v>
      </c>
      <c r="H1" s="2" t="s">
        <v>467</v>
      </c>
      <c r="I1" s="2" t="s">
        <v>468</v>
      </c>
      <c r="J1" s="2" t="s">
        <v>469</v>
      </c>
      <c r="K1" s="2" t="s">
        <v>470</v>
      </c>
      <c r="L1" s="2" t="s">
        <v>471</v>
      </c>
      <c r="M1" s="2" t="s">
        <v>472</v>
      </c>
      <c r="N1" s="2" t="s">
        <v>473</v>
      </c>
      <c r="O1" s="2" t="s">
        <v>474</v>
      </c>
      <c r="P1" s="2" t="s">
        <v>2</v>
      </c>
      <c r="Q1" s="2" t="s">
        <v>64</v>
      </c>
      <c r="R1" s="2" t="s">
        <v>475</v>
      </c>
    </row>
    <row r="2" spans="1:18">
      <c r="A2" s="3" t="s">
        <v>454</v>
      </c>
    </row>
    <row r="3" spans="1:18">
      <c r="A3" s="4" t="s">
        <v>476</v>
      </c>
      <c r="P3" s="7" t="n">
        <v>0</v>
      </c>
      <c r="R3" s="7" t="n">
        <v>0</v>
      </c>
    </row>
    <row r="4" spans="1:18">
      <c r="A4" s="4" t="s">
        <v>477</v>
      </c>
      <c r="P4" s="5" t="n">
        <v>0</v>
      </c>
      <c r="R4" s="7" t="n">
        <v>0</v>
      </c>
    </row>
    <row r="5" spans="1:18">
      <c r="A5" s="4" t="s">
        <v>455</v>
      </c>
      <c r="P5" s="5" t="n">
        <v>40000</v>
      </c>
      <c r="Q5" s="7" t="n">
        <v>230000</v>
      </c>
    </row>
    <row r="6" spans="1:18">
      <c r="A6" s="4" t="s">
        <v>478</v>
      </c>
    </row>
    <row r="7" spans="1:18">
      <c r="A7" s="3" t="s">
        <v>454</v>
      </c>
    </row>
    <row r="8" spans="1:18">
      <c r="A8" s="4" t="s">
        <v>479</v>
      </c>
      <c r="B8" s="7" t="n">
        <v>50000000</v>
      </c>
    </row>
    <row r="9" spans="1:18">
      <c r="A9" s="4" t="s">
        <v>480</v>
      </c>
      <c r="B9" s="5" t="n">
        <v>50000000</v>
      </c>
    </row>
    <row r="10" spans="1:18">
      <c r="A10" s="4" t="s">
        <v>481</v>
      </c>
    </row>
    <row r="11" spans="1:18">
      <c r="A11" s="3" t="s">
        <v>454</v>
      </c>
    </row>
    <row r="12" spans="1:18">
      <c r="A12" s="4" t="s">
        <v>482</v>
      </c>
      <c r="K12" s="7" t="n">
        <v>2000000</v>
      </c>
    </row>
    <row r="13" spans="1:18">
      <c r="A13" s="4" t="s">
        <v>483</v>
      </c>
    </row>
    <row r="14" spans="1:18">
      <c r="A14" s="3" t="s">
        <v>454</v>
      </c>
    </row>
    <row r="15" spans="1:18">
      <c r="A15" s="4" t="s">
        <v>479</v>
      </c>
      <c r="K15" s="5" t="n">
        <v>1250000</v>
      </c>
    </row>
    <row r="16" spans="1:18">
      <c r="A16" s="4" t="s">
        <v>480</v>
      </c>
      <c r="K16" s="5" t="n">
        <v>1250000</v>
      </c>
    </row>
    <row r="17" spans="1:18">
      <c r="A17" s="4" t="s">
        <v>484</v>
      </c>
      <c r="N17" s="7" t="n">
        <v>1500000</v>
      </c>
      <c r="O17" s="7" t="n">
        <v>2000000</v>
      </c>
    </row>
    <row r="18" spans="1:18">
      <c r="A18" s="4" t="s">
        <v>485</v>
      </c>
      <c r="P18" s="5" t="n">
        <v>0</v>
      </c>
    </row>
    <row r="19" spans="1:18">
      <c r="A19" s="4" t="s">
        <v>455</v>
      </c>
      <c r="P19" s="5" t="n">
        <v>0</v>
      </c>
      <c r="Q19" s="5" t="n">
        <v>1000</v>
      </c>
    </row>
    <row r="20" spans="1:18">
      <c r="A20" s="4" t="s">
        <v>486</v>
      </c>
    </row>
    <row r="21" spans="1:18">
      <c r="A21" s="3" t="s">
        <v>454</v>
      </c>
    </row>
    <row r="22" spans="1:18">
      <c r="A22" s="4" t="s">
        <v>487</v>
      </c>
      <c r="K22" s="5" t="n">
        <v>190750000</v>
      </c>
    </row>
    <row r="23" spans="1:18">
      <c r="A23" s="4" t="s">
        <v>488</v>
      </c>
    </row>
    <row r="24" spans="1:18">
      <c r="A24" s="3" t="s">
        <v>454</v>
      </c>
    </row>
    <row r="25" spans="1:18">
      <c r="A25" s="4" t="s">
        <v>487</v>
      </c>
      <c r="K25" s="5" t="n">
        <v>3500000</v>
      </c>
    </row>
    <row r="26" spans="1:18">
      <c r="A26" s="4" t="s">
        <v>489</v>
      </c>
    </row>
    <row r="27" spans="1:18">
      <c r="A27" s="3" t="s">
        <v>454</v>
      </c>
    </row>
    <row r="28" spans="1:18">
      <c r="A28" s="4" t="s">
        <v>487</v>
      </c>
      <c r="K28" s="5" t="n">
        <v>6000000</v>
      </c>
    </row>
    <row r="29" spans="1:18">
      <c r="A29" s="4" t="s">
        <v>490</v>
      </c>
    </row>
    <row r="30" spans="1:18">
      <c r="A30" s="3" t="s">
        <v>454</v>
      </c>
    </row>
    <row r="31" spans="1:18">
      <c r="A31" s="4" t="s">
        <v>487</v>
      </c>
      <c r="K31" s="5" t="n">
        <v>66000000</v>
      </c>
    </row>
    <row r="32" spans="1:18">
      <c r="A32" s="4" t="s">
        <v>491</v>
      </c>
    </row>
    <row r="33" spans="1:18">
      <c r="A33" s="3" t="s">
        <v>454</v>
      </c>
    </row>
    <row r="34" spans="1:18">
      <c r="A34" s="4" t="s">
        <v>487</v>
      </c>
      <c r="K34" s="7" t="n">
        <v>114000000</v>
      </c>
    </row>
    <row r="35" spans="1:18">
      <c r="A35" s="4" t="s">
        <v>492</v>
      </c>
    </row>
    <row r="36" spans="1:18">
      <c r="A36" s="3" t="s">
        <v>454</v>
      </c>
    </row>
    <row r="37" spans="1:18">
      <c r="A37" s="4" t="s">
        <v>479</v>
      </c>
      <c r="M37" s="7" t="n">
        <v>1000000</v>
      </c>
    </row>
    <row r="38" spans="1:18">
      <c r="A38" s="4" t="s">
        <v>480</v>
      </c>
      <c r="M38" s="5" t="n">
        <v>1000000</v>
      </c>
    </row>
    <row r="39" spans="1:18">
      <c r="A39" s="4" t="s">
        <v>484</v>
      </c>
      <c r="M39" s="7" t="n">
        <v>1000000</v>
      </c>
    </row>
    <row r="40" spans="1:18">
      <c r="A40" s="4" t="s">
        <v>493</v>
      </c>
      <c r="M40" s="4" t="s">
        <v>380</v>
      </c>
    </row>
    <row r="41" spans="1:18">
      <c r="A41" s="4" t="s">
        <v>494</v>
      </c>
      <c r="H41" s="7" t="n">
        <v>1000000</v>
      </c>
    </row>
    <row r="42" spans="1:18">
      <c r="A42" s="4" t="s">
        <v>495</v>
      </c>
      <c r="P42" s="5" t="n">
        <v>0</v>
      </c>
      <c r="Q42" s="5" t="n">
        <v>15000</v>
      </c>
    </row>
    <row r="43" spans="1:18">
      <c r="A43" s="4" t="s">
        <v>496</v>
      </c>
    </row>
    <row r="44" spans="1:18">
      <c r="A44" s="3" t="s">
        <v>454</v>
      </c>
    </row>
    <row r="45" spans="1:18">
      <c r="A45" s="4" t="s">
        <v>487</v>
      </c>
      <c r="M45" s="7" t="n">
        <v>1000000</v>
      </c>
    </row>
    <row r="46" spans="1:18">
      <c r="A46" s="4" t="s">
        <v>497</v>
      </c>
    </row>
    <row r="47" spans="1:18">
      <c r="A47" s="3" t="s">
        <v>454</v>
      </c>
    </row>
    <row r="48" spans="1:18">
      <c r="A48" s="4" t="s">
        <v>487</v>
      </c>
      <c r="M48" s="5" t="n">
        <v>2000000</v>
      </c>
    </row>
    <row r="49" spans="1:18">
      <c r="A49" s="4" t="s">
        <v>498</v>
      </c>
    </row>
    <row r="50" spans="1:18">
      <c r="A50" s="3" t="s">
        <v>454</v>
      </c>
    </row>
    <row r="51" spans="1:18">
      <c r="A51" s="4" t="s">
        <v>487</v>
      </c>
      <c r="M51" s="5" t="n">
        <v>8000000</v>
      </c>
    </row>
    <row r="52" spans="1:18">
      <c r="A52" s="4" t="s">
        <v>499</v>
      </c>
    </row>
    <row r="53" spans="1:18">
      <c r="A53" s="3" t="s">
        <v>454</v>
      </c>
    </row>
    <row r="54" spans="1:18">
      <c r="A54" s="4" t="s">
        <v>487</v>
      </c>
      <c r="M54" s="7" t="n">
        <v>40000000</v>
      </c>
    </row>
    <row r="55" spans="1:18">
      <c r="A55" s="4" t="s">
        <v>500</v>
      </c>
    </row>
    <row r="56" spans="1:18">
      <c r="A56" s="3" t="s">
        <v>454</v>
      </c>
    </row>
    <row r="57" spans="1:18">
      <c r="A57" s="4" t="s">
        <v>501</v>
      </c>
      <c r="L57" s="7" t="n">
        <v>0</v>
      </c>
    </row>
    <row r="58" spans="1:18">
      <c r="A58" s="4" t="s">
        <v>502</v>
      </c>
      <c r="L58" s="4" t="s">
        <v>503</v>
      </c>
    </row>
    <row r="59" spans="1:18">
      <c r="A59" s="4" t="s">
        <v>504</v>
      </c>
      <c r="D59" s="7" t="n">
        <v>2000000</v>
      </c>
    </row>
    <row r="60" spans="1:18">
      <c r="A60" s="4" t="s">
        <v>505</v>
      </c>
    </row>
    <row r="61" spans="1:18">
      <c r="A61" s="3" t="s">
        <v>454</v>
      </c>
    </row>
    <row r="62" spans="1:18">
      <c r="A62" s="4" t="s">
        <v>502</v>
      </c>
      <c r="L62" s="4" t="s">
        <v>506</v>
      </c>
    </row>
    <row r="63" spans="1:18">
      <c r="A63" s="4" t="s">
        <v>507</v>
      </c>
    </row>
    <row r="64" spans="1:18">
      <c r="A64" s="3" t="s">
        <v>454</v>
      </c>
    </row>
    <row r="65" spans="1:18">
      <c r="A65" s="4" t="s">
        <v>502</v>
      </c>
      <c r="L65" s="4" t="s">
        <v>508</v>
      </c>
    </row>
    <row r="66" spans="1:18">
      <c r="A66" s="4" t="s">
        <v>509</v>
      </c>
    </row>
    <row r="67" spans="1:18">
      <c r="A67" s="3" t="s">
        <v>454</v>
      </c>
    </row>
    <row r="68" spans="1:18">
      <c r="A68" s="4" t="s">
        <v>479</v>
      </c>
      <c r="J68" s="7" t="n">
        <v>8000000</v>
      </c>
    </row>
    <row r="69" spans="1:18">
      <c r="A69" s="4" t="s">
        <v>480</v>
      </c>
      <c r="J69" s="5" t="n">
        <v>8000000</v>
      </c>
    </row>
    <row r="70" spans="1:18">
      <c r="A70" s="4" t="s">
        <v>484</v>
      </c>
      <c r="J70" s="7" t="n">
        <v>8000000</v>
      </c>
    </row>
    <row r="71" spans="1:18">
      <c r="A71" s="4" t="s">
        <v>493</v>
      </c>
      <c r="J71" s="4" t="s">
        <v>380</v>
      </c>
    </row>
    <row r="72" spans="1:18">
      <c r="A72" s="4" t="s">
        <v>510</v>
      </c>
    </row>
    <row r="73" spans="1:18">
      <c r="A73" s="3" t="s">
        <v>454</v>
      </c>
    </row>
    <row r="74" spans="1:18">
      <c r="A74" s="4" t="s">
        <v>487</v>
      </c>
      <c r="J74" s="7" t="n">
        <v>164000000</v>
      </c>
    </row>
    <row r="75" spans="1:18">
      <c r="A75" s="4" t="s">
        <v>511</v>
      </c>
    </row>
    <row r="76" spans="1:18">
      <c r="A76" s="3" t="s">
        <v>454</v>
      </c>
    </row>
    <row r="77" spans="1:18">
      <c r="A77" s="4" t="s">
        <v>487</v>
      </c>
      <c r="J77" s="5" t="n">
        <v>101500000</v>
      </c>
    </row>
    <row r="78" spans="1:18">
      <c r="A78" s="4" t="s">
        <v>512</v>
      </c>
    </row>
    <row r="79" spans="1:18">
      <c r="A79" s="3" t="s">
        <v>454</v>
      </c>
    </row>
    <row r="80" spans="1:18">
      <c r="A80" s="4" t="s">
        <v>487</v>
      </c>
      <c r="J80" s="5" t="n">
        <v>55000000</v>
      </c>
    </row>
    <row r="81" spans="1:18">
      <c r="A81" s="4" t="s">
        <v>513</v>
      </c>
    </row>
    <row r="82" spans="1:18">
      <c r="A82" s="3" t="s">
        <v>454</v>
      </c>
    </row>
    <row r="83" spans="1:18">
      <c r="A83" s="4" t="s">
        <v>487</v>
      </c>
      <c r="J83" s="7" t="n">
        <v>7500000</v>
      </c>
    </row>
    <row r="84" spans="1:18">
      <c r="A84" s="4" t="s">
        <v>514</v>
      </c>
    </row>
    <row r="85" spans="1:18">
      <c r="A85" s="3" t="s">
        <v>454</v>
      </c>
    </row>
    <row r="86" spans="1:18">
      <c r="A86" s="4" t="s">
        <v>493</v>
      </c>
      <c r="I86" s="4" t="s">
        <v>380</v>
      </c>
    </row>
    <row r="87" spans="1:18">
      <c r="A87" s="4" t="s">
        <v>501</v>
      </c>
      <c r="I87" s="7" t="n">
        <v>0</v>
      </c>
    </row>
    <row r="88" spans="1:18">
      <c r="A88" s="4" t="s">
        <v>515</v>
      </c>
    </row>
    <row r="89" spans="1:18">
      <c r="A89" s="3" t="s">
        <v>454</v>
      </c>
    </row>
    <row r="90" spans="1:18">
      <c r="A90" s="4" t="s">
        <v>487</v>
      </c>
      <c r="I90" s="7" t="n">
        <v>110000000</v>
      </c>
    </row>
    <row r="91" spans="1:18">
      <c r="A91" s="4" t="s">
        <v>516</v>
      </c>
    </row>
    <row r="92" spans="1:18">
      <c r="A92" s="3" t="s">
        <v>454</v>
      </c>
    </row>
    <row r="93" spans="1:18">
      <c r="A93" s="4" t="s">
        <v>484</v>
      </c>
      <c r="B93" s="7" t="n">
        <v>50000000</v>
      </c>
    </row>
    <row r="94" spans="1:18">
      <c r="A94" s="4" t="s">
        <v>493</v>
      </c>
      <c r="B94" s="4" t="s">
        <v>380</v>
      </c>
    </row>
    <row r="95" spans="1:18">
      <c r="A95" s="4" t="s">
        <v>517</v>
      </c>
      <c r="B95" s="7" t="n">
        <v>10000000</v>
      </c>
    </row>
    <row r="96" spans="1:18">
      <c r="A96" s="4" t="s">
        <v>518</v>
      </c>
      <c r="B96" s="4" t="s">
        <v>519</v>
      </c>
    </row>
    <row r="97" spans="1:18">
      <c r="A97" s="4" t="s">
        <v>520</v>
      </c>
    </row>
    <row r="98" spans="1:18">
      <c r="A98" s="3" t="s">
        <v>454</v>
      </c>
    </row>
    <row r="99" spans="1:18">
      <c r="A99" s="4" t="s">
        <v>487</v>
      </c>
      <c r="B99" s="7" t="n">
        <v>282000000</v>
      </c>
    </row>
    <row r="100" spans="1:18">
      <c r="A100" s="4" t="s">
        <v>521</v>
      </c>
    </row>
    <row r="101" spans="1:18">
      <c r="A101" s="3" t="s">
        <v>454</v>
      </c>
    </row>
    <row r="102" spans="1:18">
      <c r="A102" s="4" t="s">
        <v>487</v>
      </c>
      <c r="B102" s="7" t="n">
        <v>1119000000</v>
      </c>
    </row>
    <row r="103" spans="1:18">
      <c r="A103" s="4" t="s">
        <v>522</v>
      </c>
    </row>
    <row r="104" spans="1:18">
      <c r="A104" s="3" t="s">
        <v>454</v>
      </c>
    </row>
    <row r="105" spans="1:18">
      <c r="A105" s="4" t="s">
        <v>487</v>
      </c>
      <c r="L105" s="7" t="n">
        <v>125000000</v>
      </c>
    </row>
    <row r="106" spans="1:18">
      <c r="A106" s="4" t="s">
        <v>523</v>
      </c>
    </row>
    <row r="107" spans="1:18">
      <c r="A107" s="3" t="s">
        <v>454</v>
      </c>
    </row>
    <row r="108" spans="1:18">
      <c r="A108" s="4" t="s">
        <v>487</v>
      </c>
      <c r="L108" s="5" t="n">
        <v>2000000</v>
      </c>
    </row>
    <row r="109" spans="1:18">
      <c r="A109" s="4" t="s">
        <v>524</v>
      </c>
    </row>
    <row r="110" spans="1:18">
      <c r="A110" s="3" t="s">
        <v>454</v>
      </c>
    </row>
    <row r="111" spans="1:18">
      <c r="A111" s="4" t="s">
        <v>487</v>
      </c>
      <c r="L111" s="5" t="n">
        <v>8000000</v>
      </c>
    </row>
    <row r="112" spans="1:18">
      <c r="A112" s="4" t="s">
        <v>525</v>
      </c>
    </row>
    <row r="113" spans="1:18">
      <c r="A113" s="3" t="s">
        <v>454</v>
      </c>
    </row>
    <row r="114" spans="1:18">
      <c r="A114" s="4" t="s">
        <v>487</v>
      </c>
      <c r="L114" s="5" t="n">
        <v>20000000</v>
      </c>
    </row>
    <row r="115" spans="1:18">
      <c r="A115" s="4" t="s">
        <v>526</v>
      </c>
    </row>
    <row r="116" spans="1:18">
      <c r="A116" s="3" t="s">
        <v>454</v>
      </c>
    </row>
    <row r="117" spans="1:18">
      <c r="A117" s="4" t="s">
        <v>487</v>
      </c>
      <c r="L117" s="7" t="n">
        <v>95000000</v>
      </c>
    </row>
    <row r="118" spans="1:18">
      <c r="A118" s="4" t="s">
        <v>527</v>
      </c>
    </row>
    <row r="119" spans="1:18">
      <c r="A119" s="3" t="s">
        <v>454</v>
      </c>
    </row>
    <row r="120" spans="1:18">
      <c r="A120" s="4" t="s">
        <v>480</v>
      </c>
      <c r="G120" s="7" t="n">
        <v>6000000</v>
      </c>
    </row>
    <row r="121" spans="1:18">
      <c r="A121" s="4" t="s">
        <v>502</v>
      </c>
      <c r="G121" s="4" t="s">
        <v>503</v>
      </c>
    </row>
    <row r="122" spans="1:18">
      <c r="A122" s="4" t="s">
        <v>528</v>
      </c>
      <c r="F122" s="7" t="n">
        <v>6000000</v>
      </c>
    </row>
    <row r="123" spans="1:18">
      <c r="A123" s="4" t="s">
        <v>529</v>
      </c>
    </row>
    <row r="124" spans="1:18">
      <c r="A124" s="3" t="s">
        <v>454</v>
      </c>
    </row>
    <row r="125" spans="1:18">
      <c r="A125" s="4" t="s">
        <v>487</v>
      </c>
      <c r="G125" s="7" t="n">
        <v>152000000</v>
      </c>
    </row>
    <row r="126" spans="1:18">
      <c r="A126" s="4" t="s">
        <v>530</v>
      </c>
    </row>
    <row r="127" spans="1:18">
      <c r="A127" s="3" t="s">
        <v>454</v>
      </c>
    </row>
    <row r="128" spans="1:18">
      <c r="A128" s="4" t="s">
        <v>487</v>
      </c>
      <c r="G128" s="5" t="n">
        <v>30000000</v>
      </c>
    </row>
    <row r="129" spans="1:18">
      <c r="A129" s="4" t="s">
        <v>531</v>
      </c>
    </row>
    <row r="130" spans="1:18">
      <c r="A130" s="3" t="s">
        <v>454</v>
      </c>
    </row>
    <row r="131" spans="1:18">
      <c r="A131" s="4" t="s">
        <v>487</v>
      </c>
      <c r="G131" s="7" t="n">
        <v>720000000</v>
      </c>
    </row>
    <row r="132" spans="1:18">
      <c r="A132" s="4" t="s">
        <v>532</v>
      </c>
    </row>
    <row r="133" spans="1:18">
      <c r="A133" s="3" t="s">
        <v>454</v>
      </c>
    </row>
    <row r="134" spans="1:18">
      <c r="A134" s="4" t="s">
        <v>480</v>
      </c>
      <c r="E134" s="7" t="n">
        <v>2000000</v>
      </c>
    </row>
    <row r="135" spans="1:18">
      <c r="A135" s="4" t="s">
        <v>495</v>
      </c>
      <c r="P135" s="7" t="n">
        <v>0</v>
      </c>
      <c r="Q135" s="7" t="n">
        <v>214000</v>
      </c>
    </row>
    <row r="136" spans="1:18">
      <c r="A136" s="4" t="s">
        <v>528</v>
      </c>
      <c r="E136" s="5" t="n">
        <v>2000000</v>
      </c>
    </row>
    <row r="137" spans="1:18">
      <c r="A137" s="4" t="s">
        <v>533</v>
      </c>
    </row>
    <row r="138" spans="1:18">
      <c r="A138" s="3" t="s">
        <v>454</v>
      </c>
    </row>
    <row r="139" spans="1:18">
      <c r="A139" s="4" t="s">
        <v>487</v>
      </c>
      <c r="E139" s="5" t="n">
        <v>1000000</v>
      </c>
    </row>
    <row r="140" spans="1:18">
      <c r="A140" s="4" t="s">
        <v>484</v>
      </c>
      <c r="C140" s="7" t="n">
        <v>1000000</v>
      </c>
    </row>
    <row r="141" spans="1:18">
      <c r="A141" s="4" t="s">
        <v>534</v>
      </c>
    </row>
    <row r="142" spans="1:18">
      <c r="A142" s="3" t="s">
        <v>454</v>
      </c>
    </row>
    <row r="143" spans="1:18">
      <c r="A143" s="4" t="s">
        <v>487</v>
      </c>
      <c r="E143" s="5" t="n">
        <v>80000000</v>
      </c>
    </row>
    <row r="144" spans="1:18">
      <c r="A144" s="4" t="s">
        <v>535</v>
      </c>
    </row>
    <row r="145" spans="1:18">
      <c r="A145" s="3" t="s">
        <v>454</v>
      </c>
    </row>
    <row r="146" spans="1:18">
      <c r="A146" s="4" t="s">
        <v>487</v>
      </c>
      <c r="E146" s="7" t="n">
        <v>669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536</v>
      </c>
      <c r="B1" s="2" t="s">
        <v>106</v>
      </c>
    </row>
    <row r="2" spans="1:2">
      <c r="A2" s="3" t="s">
        <v>537</v>
      </c>
    </row>
    <row r="3" spans="1:2">
      <c r="A3" s="4" t="s">
        <v>538</v>
      </c>
      <c r="B3" s="7" t="n">
        <v>24</v>
      </c>
    </row>
    <row r="4" spans="1:2">
      <c r="A4" s="4" t="s">
        <v>539</v>
      </c>
      <c r="B4" s="5" t="n">
        <v>19</v>
      </c>
    </row>
    <row r="5" spans="1:2">
      <c r="A5" s="4" t="s">
        <v>540</v>
      </c>
      <c r="B5" s="5" t="n">
        <v>23</v>
      </c>
    </row>
    <row r="6" spans="1:2">
      <c r="A6" s="4" t="s">
        <v>541</v>
      </c>
      <c r="B6" s="5" t="n">
        <v>11</v>
      </c>
    </row>
    <row r="7" spans="1:2">
      <c r="A7" s="4" t="s">
        <v>542</v>
      </c>
      <c r="B7" s="5" t="n">
        <v>2</v>
      </c>
    </row>
    <row r="8" spans="1:2">
      <c r="A8" s="4" t="s">
        <v>543</v>
      </c>
      <c r="B8" s="5" t="n">
        <v>79</v>
      </c>
    </row>
    <row r="9" spans="1:2">
      <c r="A9" s="4" t="s">
        <v>544</v>
      </c>
      <c r="B9" s="5" t="n">
        <v>1937</v>
      </c>
    </row>
    <row r="10" spans="1:2">
      <c r="A10" s="4" t="s">
        <v>545</v>
      </c>
      <c r="B10" s="5" t="n">
        <v>1948</v>
      </c>
    </row>
    <row r="11" spans="1:2">
      <c r="A11" s="4" t="s">
        <v>546</v>
      </c>
      <c r="B11" s="5" t="n">
        <v>1958</v>
      </c>
    </row>
    <row r="12" spans="1:2">
      <c r="A12" s="4" t="s">
        <v>547</v>
      </c>
      <c r="B12" s="5" t="n">
        <v>1082</v>
      </c>
    </row>
    <row r="13" spans="1:2">
      <c r="A13" s="4" t="s">
        <v>548</v>
      </c>
      <c r="B13" s="5" t="n">
        <v>0</v>
      </c>
    </row>
    <row r="14" spans="1:2">
      <c r="A14" s="4" t="s">
        <v>549</v>
      </c>
      <c r="B14" s="5" t="n">
        <v>6925</v>
      </c>
    </row>
    <row r="15" spans="1:2">
      <c r="A15" s="4" t="s">
        <v>550</v>
      </c>
      <c r="B15" s="5" t="n">
        <v>1961</v>
      </c>
    </row>
    <row r="16" spans="1:2">
      <c r="A16" s="4" t="s">
        <v>551</v>
      </c>
      <c r="B16" s="5" t="n">
        <v>1967</v>
      </c>
    </row>
    <row r="17" spans="1:2">
      <c r="A17" s="4" t="s">
        <v>552</v>
      </c>
      <c r="B17" s="5" t="n">
        <v>1981</v>
      </c>
    </row>
    <row r="18" spans="1:2">
      <c r="A18" s="4" t="s">
        <v>553</v>
      </c>
      <c r="B18" s="5" t="n">
        <v>1093</v>
      </c>
    </row>
    <row r="19" spans="1:2">
      <c r="A19" s="4" t="s">
        <v>554</v>
      </c>
      <c r="B19" s="5" t="n">
        <v>2</v>
      </c>
    </row>
    <row r="20" spans="1:2">
      <c r="A20" s="4" t="s">
        <v>555</v>
      </c>
      <c r="B20" s="7" t="n">
        <v>700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s>
  <sheetData>
    <row r="1" spans="1:4">
      <c r="A1" s="1" t="s">
        <v>556</v>
      </c>
      <c r="B1" s="2" t="s">
        <v>557</v>
      </c>
      <c r="C1" s="2" t="s">
        <v>1</v>
      </c>
    </row>
    <row r="2" spans="1:4">
      <c r="B2" s="2" t="s">
        <v>558</v>
      </c>
      <c r="C2" s="2" t="s">
        <v>2</v>
      </c>
      <c r="D2" s="2" t="s">
        <v>25</v>
      </c>
    </row>
    <row r="3" spans="1:4">
      <c r="A3" s="3" t="s">
        <v>537</v>
      </c>
    </row>
    <row r="4" spans="1:4">
      <c r="A4" s="4" t="s">
        <v>559</v>
      </c>
      <c r="B4" s="7" t="n">
        <v>12000</v>
      </c>
    </row>
    <row r="5" spans="1:4">
      <c r="A5" s="4" t="s">
        <v>560</v>
      </c>
      <c r="C5" s="4" t="s">
        <v>561</v>
      </c>
    </row>
    <row r="6" spans="1:4">
      <c r="A6" s="4" t="s">
        <v>562</v>
      </c>
      <c r="B6" s="4" t="s">
        <v>270</v>
      </c>
    </row>
    <row r="7" spans="1:4">
      <c r="A7" s="4" t="s">
        <v>563</v>
      </c>
      <c r="C7" s="7" t="n">
        <v>470</v>
      </c>
      <c r="D7" s="7" t="n">
        <v>47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4</v>
      </c>
      <c r="B1" s="2" t="s">
        <v>1</v>
      </c>
    </row>
    <row r="2" spans="1:3">
      <c r="B2" s="2" t="s">
        <v>2</v>
      </c>
      <c r="C2" s="2" t="s">
        <v>64</v>
      </c>
    </row>
    <row r="3" spans="1:3">
      <c r="A3" s="3" t="s">
        <v>565</v>
      </c>
    </row>
    <row r="4" spans="1:3">
      <c r="A4" s="4" t="s">
        <v>566</v>
      </c>
      <c r="B4" s="7" t="n">
        <v>0</v>
      </c>
      <c r="C4" s="7" t="n">
        <v>15000</v>
      </c>
    </row>
    <row r="5" spans="1:3">
      <c r="A5" s="4" t="s">
        <v>567</v>
      </c>
      <c r="B5" s="7" t="n">
        <v>0</v>
      </c>
      <c r="C5"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1"/>
    <col customWidth="1" max="3" min="3" width="23"/>
    <col customWidth="1" max="4" min="4" width="29"/>
    <col customWidth="1" max="5" min="5" width="55"/>
    <col customWidth="1" max="6" min="6" width="36"/>
  </cols>
  <sheetData>
    <row r="1" spans="1:6">
      <c r="A1" s="1" t="s">
        <v>89</v>
      </c>
      <c r="B1" s="2" t="s">
        <v>90</v>
      </c>
      <c r="C1" s="2" t="s">
        <v>91</v>
      </c>
      <c r="D1" s="2" t="s">
        <v>92</v>
      </c>
      <c r="E1" s="2" t="s">
        <v>93</v>
      </c>
      <c r="F1" s="2" t="s">
        <v>94</v>
      </c>
    </row>
    <row r="2" spans="1:6">
      <c r="A2" s="4" t="s">
        <v>95</v>
      </c>
      <c r="B2" s="7" t="n">
        <v>116428</v>
      </c>
      <c r="C2" s="7" t="n">
        <v>222991</v>
      </c>
      <c r="D2" s="7" t="n">
        <v>-108716</v>
      </c>
      <c r="E2" s="7" t="n">
        <v>-6659</v>
      </c>
      <c r="F2" s="7" t="n">
        <v>8812</v>
      </c>
    </row>
    <row r="3" spans="1:6">
      <c r="A3" s="4" t="s">
        <v>96</v>
      </c>
      <c r="B3" s="5" t="n">
        <v>25444006</v>
      </c>
      <c r="C3" s="5" t="n">
        <v>25444006</v>
      </c>
    </row>
    <row r="4" spans="1:6">
      <c r="A4" s="4" t="s">
        <v>97</v>
      </c>
      <c r="B4" s="7" t="n">
        <v>34</v>
      </c>
      <c r="C4" s="7" t="n">
        <v>56</v>
      </c>
      <c r="F4" s="5" t="n">
        <v>-22</v>
      </c>
    </row>
    <row r="5" spans="1:6">
      <c r="A5" s="4" t="s">
        <v>98</v>
      </c>
      <c r="B5" s="5" t="n">
        <v>7207</v>
      </c>
      <c r="C5" s="5" t="n">
        <v>7207</v>
      </c>
    </row>
    <row r="6" spans="1:6">
      <c r="A6" s="4" t="s">
        <v>99</v>
      </c>
      <c r="B6" s="7" t="n">
        <v>100</v>
      </c>
      <c r="C6" s="7" t="n">
        <v>100</v>
      </c>
    </row>
    <row r="7" spans="1:6">
      <c r="A7" s="4" t="s">
        <v>100</v>
      </c>
      <c r="C7" s="5" t="n">
        <v>13247</v>
      </c>
    </row>
    <row r="8" spans="1:6">
      <c r="A8" s="4" t="s">
        <v>101</v>
      </c>
      <c r="B8" s="5" t="n">
        <v>-830</v>
      </c>
      <c r="F8" s="5" t="n">
        <v>-830</v>
      </c>
    </row>
    <row r="9" spans="1:6">
      <c r="A9" s="4" t="s">
        <v>102</v>
      </c>
      <c r="B9" s="5" t="n">
        <v>-21204</v>
      </c>
      <c r="D9" s="5" t="n">
        <v>-21204</v>
      </c>
    </row>
    <row r="10" spans="1:6">
      <c r="A10" s="4" t="s">
        <v>103</v>
      </c>
      <c r="B10" s="7" t="n">
        <v>94528</v>
      </c>
      <c r="C10" s="7" t="n">
        <v>223147</v>
      </c>
      <c r="D10" s="7" t="n">
        <v>-129920</v>
      </c>
      <c r="E10" s="7" t="n">
        <v>-6659</v>
      </c>
      <c r="F10" s="7" t="n">
        <v>7960</v>
      </c>
    </row>
    <row r="11" spans="1:6">
      <c r="A11" s="4" t="s">
        <v>104</v>
      </c>
      <c r="B11" s="5" t="n">
        <v>25464460</v>
      </c>
      <c r="C11" s="5" t="n">
        <v>2546446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s>
  <sheetData>
    <row r="1" spans="1:4">
      <c r="A1" s="1" t="s">
        <v>568</v>
      </c>
      <c r="B1" s="2" t="s">
        <v>569</v>
      </c>
      <c r="C1" s="2" t="s">
        <v>570</v>
      </c>
      <c r="D1" s="2" t="s">
        <v>571</v>
      </c>
    </row>
    <row r="2" spans="1:4">
      <c r="A2" s="4" t="s">
        <v>276</v>
      </c>
    </row>
    <row r="3" spans="1:4">
      <c r="A3" s="3" t="s">
        <v>572</v>
      </c>
    </row>
    <row r="4" spans="1:4">
      <c r="A4" s="4" t="s">
        <v>487</v>
      </c>
      <c r="D4" s="7" t="n">
        <v>164000000</v>
      </c>
    </row>
    <row r="5" spans="1:4">
      <c r="A5" s="4" t="s">
        <v>573</v>
      </c>
    </row>
    <row r="6" spans="1:4">
      <c r="A6" s="3" t="s">
        <v>572</v>
      </c>
    </row>
    <row r="7" spans="1:4">
      <c r="A7" s="4" t="s">
        <v>574</v>
      </c>
      <c r="B7" s="5" t="n">
        <v>10</v>
      </c>
      <c r="C7" s="5" t="n">
        <v>8</v>
      </c>
    </row>
    <row r="8" spans="1:4">
      <c r="A8" s="4" t="s">
        <v>575</v>
      </c>
      <c r="B8" s="4" t="s">
        <v>576</v>
      </c>
    </row>
    <row r="9" spans="1:4">
      <c r="A9" s="4" t="s">
        <v>577</v>
      </c>
      <c r="B9" s="7" t="n">
        <v>4000000</v>
      </c>
    </row>
    <row r="10" spans="1:4">
      <c r="A10" s="4" t="s">
        <v>578</v>
      </c>
      <c r="B10" s="4" t="s">
        <v>579</v>
      </c>
    </row>
    <row r="11" spans="1:4">
      <c r="A11" s="4" t="s">
        <v>580</v>
      </c>
    </row>
    <row r="12" spans="1:4">
      <c r="A12" s="3" t="s">
        <v>572</v>
      </c>
    </row>
    <row r="13" spans="1:4">
      <c r="A13" s="4" t="s">
        <v>487</v>
      </c>
      <c r="B13" s="7" t="n">
        <v>164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05</v>
      </c>
      <c r="B1" s="2" t="s">
        <v>1</v>
      </c>
    </row>
    <row r="2" spans="1:3">
      <c r="B2" s="2" t="s">
        <v>106</v>
      </c>
      <c r="C2" s="2" t="s">
        <v>107</v>
      </c>
    </row>
    <row r="3" spans="1:3">
      <c r="A3" s="3" t="s">
        <v>108</v>
      </c>
    </row>
    <row r="4" spans="1:3">
      <c r="A4" s="4" t="s">
        <v>109</v>
      </c>
      <c r="B4" s="7" t="n">
        <v>-21204</v>
      </c>
      <c r="C4" s="7" t="n">
        <v>-15926</v>
      </c>
    </row>
    <row r="5" spans="1:3">
      <c r="A5" s="3" t="s">
        <v>110</v>
      </c>
    </row>
    <row r="6" spans="1:3">
      <c r="A6" s="4" t="s">
        <v>111</v>
      </c>
      <c r="B6" s="5" t="n">
        <v>443</v>
      </c>
      <c r="C6" s="5" t="n">
        <v>318</v>
      </c>
    </row>
    <row r="7" spans="1:3">
      <c r="A7" s="4" t="s">
        <v>112</v>
      </c>
      <c r="B7" s="5" t="n">
        <v>276</v>
      </c>
      <c r="C7" s="5" t="n">
        <v>270</v>
      </c>
    </row>
    <row r="8" spans="1:3">
      <c r="A8" s="4" t="s">
        <v>78</v>
      </c>
      <c r="C8" s="5" t="n">
        <v>88</v>
      </c>
    </row>
    <row r="9" spans="1:3">
      <c r="A9" s="4" t="s">
        <v>101</v>
      </c>
      <c r="B9" s="5" t="n">
        <v>3543</v>
      </c>
      <c r="C9" s="5" t="n">
        <v>2976</v>
      </c>
    </row>
    <row r="10" spans="1:3">
      <c r="A10" s="4" t="s">
        <v>113</v>
      </c>
      <c r="B10" s="5" t="n">
        <v>22</v>
      </c>
    </row>
    <row r="11" spans="1:3">
      <c r="A11" s="4" t="s">
        <v>114</v>
      </c>
      <c r="C11" s="5" t="n">
        <v>1536</v>
      </c>
    </row>
    <row r="12" spans="1:3">
      <c r="A12" s="4" t="s">
        <v>77</v>
      </c>
      <c r="B12" s="5" t="n">
        <v>1342</v>
      </c>
      <c r="C12" s="5" t="n">
        <v>-555</v>
      </c>
    </row>
    <row r="13" spans="1:3">
      <c r="A13" s="4" t="s">
        <v>115</v>
      </c>
      <c r="B13" s="5" t="n">
        <v>80</v>
      </c>
      <c r="C13" s="5" t="n">
        <v>-154</v>
      </c>
    </row>
    <row r="14" spans="1:3">
      <c r="A14" s="3" t="s">
        <v>116</v>
      </c>
    </row>
    <row r="15" spans="1:3">
      <c r="A15" s="4" t="s">
        <v>30</v>
      </c>
      <c r="B15" s="5" t="n">
        <v>189</v>
      </c>
      <c r="C15" s="5" t="n">
        <v>2179</v>
      </c>
    </row>
    <row r="16" spans="1:3">
      <c r="A16" s="4" t="s">
        <v>117</v>
      </c>
      <c r="B16" s="5" t="n">
        <v>165</v>
      </c>
      <c r="C16" s="5" t="n">
        <v>-98</v>
      </c>
    </row>
    <row r="17" spans="1:3">
      <c r="A17" s="4" t="s">
        <v>31</v>
      </c>
      <c r="B17" s="5" t="n">
        <v>-173</v>
      </c>
      <c r="C17" s="5" t="n">
        <v>-1076</v>
      </c>
    </row>
    <row r="18" spans="1:3">
      <c r="A18" s="4" t="s">
        <v>118</v>
      </c>
      <c r="B18" s="5" t="n">
        <v>-2145</v>
      </c>
      <c r="C18" s="5" t="n">
        <v>-2255</v>
      </c>
    </row>
    <row r="19" spans="1:3">
      <c r="A19" s="4" t="s">
        <v>119</v>
      </c>
      <c r="B19" s="5" t="n">
        <v>-109</v>
      </c>
    </row>
    <row r="20" spans="1:3">
      <c r="A20" s="4" t="s">
        <v>120</v>
      </c>
      <c r="B20" s="5" t="n">
        <v>-17571</v>
      </c>
      <c r="C20" s="5" t="n">
        <v>-12697</v>
      </c>
    </row>
    <row r="21" spans="1:3">
      <c r="A21" s="3" t="s">
        <v>121</v>
      </c>
    </row>
    <row r="22" spans="1:3">
      <c r="A22" s="4" t="s">
        <v>97</v>
      </c>
      <c r="B22" s="5" t="n">
        <v>34</v>
      </c>
      <c r="C22" s="5" t="n">
        <v>450</v>
      </c>
    </row>
    <row r="23" spans="1:3">
      <c r="A23" s="4" t="s">
        <v>122</v>
      </c>
      <c r="B23" s="5" t="n">
        <v>100</v>
      </c>
    </row>
    <row r="24" spans="1:3">
      <c r="A24" s="4" t="s">
        <v>123</v>
      </c>
      <c r="C24" s="5" t="n">
        <v>-463</v>
      </c>
    </row>
    <row r="25" spans="1:3">
      <c r="A25" s="4" t="s">
        <v>124</v>
      </c>
      <c r="B25" s="5" t="n">
        <v>-3</v>
      </c>
      <c r="C25" s="5" t="n">
        <v>-2</v>
      </c>
    </row>
    <row r="26" spans="1:3">
      <c r="A26" s="4" t="s">
        <v>125</v>
      </c>
      <c r="B26" s="5" t="n">
        <v>131</v>
      </c>
      <c r="C26" s="5" t="n">
        <v>-15</v>
      </c>
    </row>
    <row r="27" spans="1:3">
      <c r="A27" s="3" t="s">
        <v>126</v>
      </c>
    </row>
    <row r="28" spans="1:3">
      <c r="A28" s="4" t="s">
        <v>127</v>
      </c>
      <c r="B28" s="5" t="n">
        <v>12700</v>
      </c>
      <c r="C28" s="5" t="n">
        <v>7505</v>
      </c>
    </row>
    <row r="29" spans="1:3">
      <c r="A29" s="4" t="s">
        <v>128</v>
      </c>
      <c r="B29" s="5" t="n">
        <v>-109</v>
      </c>
      <c r="C29" s="5" t="n">
        <v>-913</v>
      </c>
    </row>
    <row r="30" spans="1:3">
      <c r="A30" s="4" t="s">
        <v>129</v>
      </c>
      <c r="B30" s="5" t="n">
        <v>-56</v>
      </c>
      <c r="C30" s="5" t="n">
        <v>-3</v>
      </c>
    </row>
    <row r="31" spans="1:3">
      <c r="A31" s="4" t="s">
        <v>130</v>
      </c>
      <c r="B31" s="5" t="n">
        <v>12535</v>
      </c>
      <c r="C31" s="5" t="n">
        <v>6589</v>
      </c>
    </row>
    <row r="32" spans="1:3">
      <c r="A32" s="4" t="s">
        <v>131</v>
      </c>
      <c r="B32" s="5" t="n">
        <v>-60</v>
      </c>
      <c r="C32" s="5" t="n">
        <v>132</v>
      </c>
    </row>
    <row r="33" spans="1:3">
      <c r="A33" s="4" t="s">
        <v>132</v>
      </c>
      <c r="B33" s="5" t="n">
        <v>-4965</v>
      </c>
      <c r="C33" s="5" t="n">
        <v>-5991</v>
      </c>
    </row>
    <row r="34" spans="1:3">
      <c r="A34" s="4" t="s">
        <v>133</v>
      </c>
      <c r="B34" s="5" t="n">
        <v>35946</v>
      </c>
      <c r="C34" s="5" t="n">
        <v>16437</v>
      </c>
    </row>
    <row r="35" spans="1:3">
      <c r="A35" s="4" t="s">
        <v>134</v>
      </c>
      <c r="B35" s="5" t="n">
        <v>30981</v>
      </c>
      <c r="C35" s="5" t="n">
        <v>10446</v>
      </c>
    </row>
    <row r="36" spans="1:3">
      <c r="A36" s="3" t="s">
        <v>135</v>
      </c>
    </row>
    <row r="37" spans="1:3">
      <c r="A37" s="4" t="s">
        <v>136</v>
      </c>
      <c r="C37" s="5" t="n">
        <v>1082</v>
      </c>
    </row>
    <row r="38" spans="1:3">
      <c r="A38" s="4" t="s">
        <v>137</v>
      </c>
      <c r="B38" s="7" t="n">
        <v>104</v>
      </c>
      <c r="C38" s="7" t="n">
        <v>42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1T16:17:59Z</dcterms:created>
  <dcterms:modified xmlns:dcterms="http://purl.org/dc/terms/" xmlns:xsi="http://www.w3.org/2001/XMLSchema-instance" xsi:type="dcterms:W3CDTF">2018-05-01T16:17:59Z</dcterms:modified>
</cp:coreProperties>
</file>